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Accumulated Other Comprehensive"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Industry Segments" sheetId="23" state="visible" r:id="rId23"/>
    <sheet xmlns:r="http://schemas.openxmlformats.org/officeDocument/2006/relationships" name="Net Sales" sheetId="24" state="visible" r:id="rId24"/>
    <sheet xmlns:r="http://schemas.openxmlformats.org/officeDocument/2006/relationships" name="Commitment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and Inv_2" sheetId="28" state="visible" r:id="rId28"/>
    <sheet xmlns:r="http://schemas.openxmlformats.org/officeDocument/2006/relationships" name="Restructuring and Integration_2" sheetId="29" state="visible" r:id="rId29"/>
    <sheet xmlns:r="http://schemas.openxmlformats.org/officeDocument/2006/relationships" name="Inventories (Tables)" sheetId="30" state="visible" r:id="rId30"/>
    <sheet xmlns:r="http://schemas.openxmlformats.org/officeDocument/2006/relationships" name="Acquired Intangible Assets (Tab" sheetId="31" state="visible" r:id="rId31"/>
    <sheet xmlns:r="http://schemas.openxmlformats.org/officeDocument/2006/relationships" name="Leases (Tables)" sheetId="32" state="visible" r:id="rId32"/>
    <sheet xmlns:r="http://schemas.openxmlformats.org/officeDocument/2006/relationships" name="Credit Facilities and Long-Te_2" sheetId="33" state="visible" r:id="rId33"/>
    <sheet xmlns:r="http://schemas.openxmlformats.org/officeDocument/2006/relationships" name="Accumulated Other Comprehensi_2" sheetId="34" state="visible" r:id="rId34"/>
    <sheet xmlns:r="http://schemas.openxmlformats.org/officeDocument/2006/relationships" name="Stock-Based Compensation Plans "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Industry Segments (Tables)" sheetId="38" state="visible" r:id="rId38"/>
    <sheet xmlns:r="http://schemas.openxmlformats.org/officeDocument/2006/relationships" name="Net Sales (Tables)" sheetId="39" state="visible" r:id="rId39"/>
    <sheet xmlns:r="http://schemas.openxmlformats.org/officeDocument/2006/relationships" name="Commitment and Contingencies (T" sheetId="40" state="visible" r:id="rId40"/>
    <sheet xmlns:r="http://schemas.openxmlformats.org/officeDocument/2006/relationships" name="Basis of Presentation (Details)" sheetId="41" state="visible" r:id="rId41"/>
    <sheet xmlns:r="http://schemas.openxmlformats.org/officeDocument/2006/relationships" name="Business Acquisitions and Inv_3" sheetId="42" state="visible" r:id="rId42"/>
    <sheet xmlns:r="http://schemas.openxmlformats.org/officeDocument/2006/relationships" name="Business Acquisitions and Inv_4" sheetId="43" state="visible" r:id="rId43"/>
    <sheet xmlns:r="http://schemas.openxmlformats.org/officeDocument/2006/relationships" name="Restructuring and Integration_3" sheetId="44" state="visible" r:id="rId44"/>
    <sheet xmlns:r="http://schemas.openxmlformats.org/officeDocument/2006/relationships" name="Restructuring and Integration_4" sheetId="45" state="visible" r:id="rId45"/>
    <sheet xmlns:r="http://schemas.openxmlformats.org/officeDocument/2006/relationships" name="Sale of Receivables (Details)" sheetId="46" state="visible" r:id="rId46"/>
    <sheet xmlns:r="http://schemas.openxmlformats.org/officeDocument/2006/relationships" name="Inventories (Details)" sheetId="47" state="visible" r:id="rId47"/>
    <sheet xmlns:r="http://schemas.openxmlformats.org/officeDocument/2006/relationships" name="Acquired Intangible Assets - Sc" sheetId="48" state="visible" r:id="rId48"/>
    <sheet xmlns:r="http://schemas.openxmlformats.org/officeDocument/2006/relationships" name="Acquired Intangible Assets- Nar" sheetId="49" state="visible" r:id="rId49"/>
    <sheet xmlns:r="http://schemas.openxmlformats.org/officeDocument/2006/relationships" name="Leases- Narrative (Details)" sheetId="50" state="visible" r:id="rId50"/>
    <sheet xmlns:r="http://schemas.openxmlformats.org/officeDocument/2006/relationships" name="Leases - Schedule of Lessee Qua"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Schedule of Lessee, Op" sheetId="54" state="visible" r:id="rId54"/>
    <sheet xmlns:r="http://schemas.openxmlformats.org/officeDocument/2006/relationships" name="Credit Facilities and Long-Te_3" sheetId="55" state="visible" r:id="rId55"/>
    <sheet xmlns:r="http://schemas.openxmlformats.org/officeDocument/2006/relationships" name="Credit Facilities and Long-Te_4" sheetId="56" state="visible" r:id="rId56"/>
    <sheet xmlns:r="http://schemas.openxmlformats.org/officeDocument/2006/relationships" name="Credit Facilities and Long-Te_5"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Employee Benefits (Details)" sheetId="62" state="visible" r:id="rId62"/>
    <sheet xmlns:r="http://schemas.openxmlformats.org/officeDocument/2006/relationships" name="Derivative Financial Instrume_2" sheetId="63" state="visible" r:id="rId63"/>
    <sheet xmlns:r="http://schemas.openxmlformats.org/officeDocument/2006/relationships" name="Fair Value Measurements (Detail" sheetId="64" state="visible" r:id="rId64"/>
    <sheet xmlns:r="http://schemas.openxmlformats.org/officeDocument/2006/relationships" name="Earnings Per Share - Schedule o" sheetId="65" state="visible" r:id="rId65"/>
    <sheet xmlns:r="http://schemas.openxmlformats.org/officeDocument/2006/relationships" name="Earnings Per Share - Schedule_2" sheetId="66" state="visible" r:id="rId66"/>
    <sheet xmlns:r="http://schemas.openxmlformats.org/officeDocument/2006/relationships" name="Industry Segments (Details)" sheetId="67" state="visible" r:id="rId67"/>
    <sheet xmlns:r="http://schemas.openxmlformats.org/officeDocument/2006/relationships" name="Net Sales - Major Product Group" sheetId="68" state="visible" r:id="rId68"/>
    <sheet xmlns:r="http://schemas.openxmlformats.org/officeDocument/2006/relationships" name="Net Sales - Geographic Area (De"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_(&quot;€ &quot;#,##0_);_(&quot;€ &quot;(#,##0)"/>
    <numFmt numFmtId="169" formatCode="_(&quot;$ &quot;#,##0.0_);_(&quot;$ &quot;(#,##0.0)"/>
    <numFmt numFmtId="170" formatCode="#,##0.0_);(#,##0.0)"/>
    <numFmt numFmtId="171" formatCode="#,##0.00%_);(#,##0.00%)"/>
    <numFmt numFmtId="172" formatCode="#,##0.000%_);(#,##0.000%)"/>
    <numFmt numFmtId="173"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743</t>
        </is>
      </c>
      <c r="C8" s="4" t="inlineStr">
        <is>
          <t xml:space="preserve"> </t>
        </is>
      </c>
    </row>
    <row r="9">
      <c r="A9" s="4" t="inlineStr">
        <is>
          <t>Registrant Name</t>
        </is>
      </c>
      <c r="B9" s="4" t="inlineStr">
        <is>
          <t>Standard Motor Product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362020</t>
        </is>
      </c>
      <c r="C11" s="4" t="inlineStr">
        <is>
          <t xml:space="preserve"> </t>
        </is>
      </c>
    </row>
    <row r="12">
      <c r="A12" s="4" t="inlineStr">
        <is>
          <t>Entity Address, Address Line One</t>
        </is>
      </c>
      <c r="B12" s="4" t="inlineStr">
        <is>
          <t>37-18 Northern Blvd.,</t>
        </is>
      </c>
      <c r="C12" s="4" t="inlineStr">
        <is>
          <t xml:space="preserve"> </t>
        </is>
      </c>
    </row>
    <row r="13">
      <c r="A13" s="4" t="inlineStr">
        <is>
          <t>Entity Address, City or Town</t>
        </is>
      </c>
      <c r="B13" s="4" t="inlineStr">
        <is>
          <t>Long Island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101</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392-0200</t>
        </is>
      </c>
      <c r="C17" s="4" t="inlineStr">
        <is>
          <t xml:space="preserve"> </t>
        </is>
      </c>
    </row>
    <row r="18">
      <c r="A18" s="4" t="inlineStr">
        <is>
          <t>Title of 12(b) Security</t>
        </is>
      </c>
      <c r="B18" s="4" t="inlineStr">
        <is>
          <t>Common Stock, par value $2.00 per share</t>
        </is>
      </c>
      <c r="C18" s="4" t="inlineStr">
        <is>
          <t xml:space="preserve"> </t>
        </is>
      </c>
    </row>
    <row r="19">
      <c r="A19" s="4" t="inlineStr">
        <is>
          <t>Trading Symbol</t>
        </is>
      </c>
      <c r="B19" s="4" t="inlineStr">
        <is>
          <t>S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721825</v>
      </c>
    </row>
    <row r="28">
      <c r="A28" s="4" t="inlineStr">
        <is>
          <t>Entity Central Index Key</t>
        </is>
      </c>
      <c r="B28" s="4" t="inlineStr">
        <is>
          <t>0000093389</t>
        </is>
      </c>
      <c r="C28" s="4" t="inlineStr">
        <is>
          <t xml:space="preserve"> </t>
        </is>
      </c>
    </row>
    <row r="29">
      <c r="A29" s="4" t="inlineStr">
        <is>
          <t>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 and Investments</t>
        </is>
      </c>
      <c r="B4" s="4" t="inlineStr">
        <is>
          <t>Business Acquisitions and Investments Nissens Automotive Acquisition In July 2024, we entered into an agreement to acquire all the outstanding shares of AX V Nissens III APS and its subsidiaries (“Nissens Automotive”), a leading European manufacturer and distributor of aftermarket engine cooling and air conditioning products with a growing array of vehicle control technologies, for €360 million (approximately $388 million) in cash, subject to adjustment at closing. We expect to fund the entire purchase price and related transaction costs with borrowings under our 2024 Credit Agreement. For additional information on our Credit Agreement see Note 9, “Credit Facilities and Long-Term Debt”. The transaction is expected to be completed by the end of 2024, subject to customary closing requirements. Investment in Foshan GWO YNG SMP Vehicle Climate Control &amp; Cooling Products Co. Ltd. In April 2014, we formed Foshan GWO YNG SMP Vehicle Climate Control &amp; Cooling Products Co. Ltd. (“Gwo Yng”), a 50/50 joint venture with Gwo Yng Enterprise Co., Ltd., a China-based manufacturer of air conditioner accumulators, filter driers, hose assemblies and switches. We acquired our 50% interest in the joint venture for approximately $14 million. In March 2018, we acquired an additional 15% equity interest in the joint venture for Chinese yuan renminbi 26,475,583 (approximately $4.2 million), thereby increasing our equity interest in the joint venture to 65%. While we increased our equity interest in the joint venture to 65%, the minority shareholder maintained substantive participating rights that allowed it to participate in certain significant financial and operating decisions that occur in the ordinary course of business. As a result, we continued to account for our investment in the joint venture under the equity method of accounting. In July 2023, we acquired an additional 15% equity interest in the joint venture for Chinese yuan renminbi 27,378,290 (approximately $4 million), thereby increasing our equity interest in Gwo Yng to 80%. In connection with the transaction, we amended and restated the charter documents of Gwo Yng to remove all minority shareholder substantive participating rights, giving SMP control of Gwo Yng. As a result, as of the closing date of the transaction, Gwo Yng was accounted for as a business combination achieved in stages (“a step acquisition”). Accordingly, commencing on the closing of the transaction, we reported the results of Gwo Yng on a consolidated basis with the minority ownership interest reported as a noncontrolling interest. The following table summarizes the allocation of the total step acquisition purchase consideration to the identifiable assets acquired and liabilities assumed based on their fair values (in thousands): Total purchase consideration (a) $ 21,725 Assets acquired and liabilities assumed: Cash and cash equivalents $ 6,779 Receivables 5,912 Inventory 5,945 Other current assets 528 Property, plant and equipment, net 2,924 Operating lease right-of-use assets 4,372 Intangible assets (b) 532 Goodwill 2,208 Long term investments and other assets 7,257 Current liabilities (6,004) Noncurrent operating lease liabilities (3,455) Subtotal 26,998 Fair value of acquired noncontrolling interest (5,273) Total purchase consideration allocated to net assets acquired $ 21,725 (a) Total purchase consideration is the sum of the fair value of the previously held equity investment interest in Gwo Yng of $17.7 million and the cash paid of $4 million for the acquisition of the additional 15% equity ownership interest. (b) Intangible assets consists of customer relationships of $0.4 million and capitalized software of $0.1 million. Intangible assets of $0.4 million consisting of customer relationships is amortized on a straight-line basis over the estimated useful life of 10 years. Goodwill of $2.2 million was allocated to the Temperature Control and Engineered Solutions segments in the amounts of $1.2 million and $1 million, respectively. The goodwill reflects relationships, business specific knowledge and the replacement cost of an assembled workforce associated with personal repu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Integration Expenses</t>
        </is>
      </c>
      <c r="B4" s="4" t="inlineStr">
        <is>
          <t>Restructuring and Integration Expenses Separation Program During the second quarter of 2024 we offered a voluntary retirement incentive package of severance and other benefit enhancements to eligible employees in the United States and Canada as part of our commitment to optimizing our cost structure and providing professional development opportunities to our employees. The offer period ended on June 14, 2024. During the quarter, we expanded the program to include involuntary separations. Costs primarily comprise of compensation expense and enhanced medical benefits, and are charged to restructuring and integration expenses in our statement of operations as a one-time termination benefit. Voluntary retirement incentive costs are recognized when the employee accepted the offer or over their remaining period of service based on the agreed retirement date. The criteria to recognize involuntary separation costs were met during the quarter and costs were recorded either during the quarter or over the remaining service period for the affected employees. We anticipate that the program will be substantially complete by the end of 2027. Additional pre-tax restructuring costs related to the program are expected to be $1.3 million in the remainder of 2024, $0.6 million in 2025, and $0.1 million in 2026 for an aggregate cost of approximately $7.6 million. Activity for the nine months ended September 30, 2024 related to the separation program workforce reduction consisted of the following (in thousands): Exit activity liability at December 31, 2023 $ — Restructuring and integration costs: Amounts provided for during 2024 (a) 5,602 Stock-based compensation 150 Cash payments (959) Foreign currency exchange rate changes 1 Exit activity liability at September 30, 2024 $ 4,794 (a) Restructuring and integration expenses incurred during the nine months ended September 30, 2024 consist of $2.7 million in our Vehicle Control segment, $0.6 million in our Temperature Control segment, $0.6 million in our Engineered Solutions segment and $1.7 million in our Other segment.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and from our St. Thomas, Canada manufacturing facility to our manufacturing facilities in Reynosa, Mexico. We anticipate that the Cost Reduction Initiative will be substantially completed by the end of 2024. Additional restructuring costs related to the initiative are expected to be immaterial. Activity for the nine months ended September 30, 2024 related to the cost reduction initiative consisted of the following (in thousands): Workforce Other Exit Total Exit activity liability at December 31, 2023 $ 1,729 $ — $ 1,729 Restructuring and integration costs: Amounts provided for during 2024 (a) (45) 217 172 Cash payments (1,315) (217) (1,532) Foreign currency exchange rate changes (22) — (22) Exit activity liability at September 30, 2024 $ 347 $ — $ 347 (a) Restructuring and integration expenses incurred during the nine months ended September 30, 2024 consist of $61 thousand in our Vehicle Control segment, $59 thousand in our Temperature Control segment and $52 thousand in our Engineered Solutions segment. Restructuring and integration activities are included within “sundry payables and accrued expenses” and “other accrued liabilitie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9 Months Ended</t>
        </is>
      </c>
    </row>
    <row r="2">
      <c r="B2" s="2" t="inlineStr">
        <is>
          <t>Sep. 30, 2024</t>
        </is>
      </c>
    </row>
    <row r="3">
      <c r="A3" s="3" t="inlineStr">
        <is>
          <t>Receivables [Abstract]</t>
        </is>
      </c>
      <c r="B3" s="4" t="inlineStr">
        <is>
          <t xml:space="preserve"> </t>
        </is>
      </c>
    </row>
    <row r="4">
      <c r="A4" s="4" t="inlineStr">
        <is>
          <t>Sale of Receivables</t>
        </is>
      </c>
      <c r="B4" s="4" t="inlineStr">
        <is>
          <t>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accounted for as a sale. Pursuant to these agreements, we sold $285.4 million and $686.3 million of receivables during the three and nine months ended September 30, 2024, respectively, and $260.4 million and $643 million for the comparable periods in 2023. Receivables presented at financial institutions and not yet collected as of September 30, 2024 were approximately $1.8 million and remained in our accounts receivable balance as of that date. All receivables sold were reflected as a reduction of accounts receivable in the consolidated balance sheet at the time of sale. A charge in the amount of $14.9 million and $38.3 million related to the sale of receivables was included in selling, general and administrative expense in our consolidated statements of operations for the three and nine months ended September 30, 2024, respectively, and $14.6 million and $36.1 million for the comparable periods in 2023. To the extent that these arrangements are terminated, our financial condition, results of operations, cash flows and liquidity could be adversely affected by extended payment terms, or delays or failures in collecting trade accounts receivable.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which are stated at the lower of cost (determined by means of the first-in, first-out method) and net realizable value, consist of the following, in thousands: September 30, December 31, Finished goods $ 294,153 $ 302,557 Work in process 18,406 18,503 Raw materials 190,456 186,015 Subtotal 503,015 507,075 Unreturned customer inventories 17,843 18,240 Total inventories $ 520,858 $ 525,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red Intangible Assets</t>
        </is>
      </c>
      <c r="B4" s="4" t="inlineStr">
        <is>
          <t>Acquired Intangible Assets Acquired identifiable intangible assets consist of the following, in thousands: September 30, December 31, Customer relationships $ 159,934 $ 159,641 Patents, developed technology and intellectual property 14,123 14,123 Trademarks and trade names 8,880 8,880 Non-compete agreements 3,308 3,295 Supply agreements 800 800 Leaseholds 160 160 Total acquired intangible assets 187,205 186,899 Less: Accumulated amortization (a) (102,379) (95,681) Net acquired intangible assets $ 84,826 $ 91,218 (a) Applies to all intangible assets, except for trademarks and trade names totaling $2.6 million, which have indefinite useful lives and, as such, are not being amortized. Total amortization expense for acquired intangible assets was $2.1 million and $6.4 million for the three and nine months ended September 30, 2024, respectively, and $2.1 million and $6.4 million for the comparable periods in 2023. Based on the current estimated useful lives assigned to our intangible assets, amortization expense is estimated to be $2.1 million for the remainder of 2024, $8.5 million in 2025, $8.5 million in 2026, $8.5 million in 2027 and $54.6 million in the aggregate for the years 2028 through 2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operating and finance leases for our manufacturing facilities, warehouses, office space, automobiles, and certain equipment. Our leases have remaining lease terms of up to ten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 all operating leases acquired from the date of acquisition (in thousands, except where otherwise indicated): Balance Sheet Information September 30, December 31, Assets Operating lease right-of-use assets $ 96,039 $ 100,065 Liabilities Sundry payables and accrued expenses $ 16,848 $ 17,139 Noncurrent operating lease liabilities 86,259 88,974 Total operating lease liabilities $ 103,107 $ 106,113 Weighted Average Remaining Lease Term 7.9 Years 8.3 Years Weighted Average Discount Rate 4.9 % 4.8 % Three Months Ended Nine Months Ended Lease Expense 2024 2023 2024 2023 Lease expense $ 4,548 $ 4,762 $ 14,220 $ 11,647 Variable and other lease expense (a) 1,545 1,354 2,953 2,637 Total lease costs $ 6,093 $ 6,116 $ 17,173 $ 14,284 (a) Variable and other lease expense relate to non-lease components such as maintenance, property taxes, etc., and operating lease expense for leases with an initial term of 12 months or less which are not material. Nine Months Ended 2024 2023 Supplemental Cash Flow Information Cash paid for the amounts included in the measurement of lease liabilities $ 13,253 $ 8,212 Right-of-use assets obtained in exchange for new lease obligations (a) $ 6,902 $ 61,929 (a) Includes $4.7 million of right-of-use assets related to the lease modification and extension for our manufacturing facility in Bialystok, Poland during the nine months ended September 30, 2024 and $27.8 million of right-of-use assets related to the lease modification and extension for our distribution center and office in Lewisville, Texas; $26.1 million of right-of-use assets related to the new distribution center in Shawnee, Kansas; and $4.4 million of right-of-use assets obtained in Gwo Yng step-acquisition during the nine months ended September 30, 2023. Minimum Lease Payments At September 30, 2024, we are obligated to make minimum lease payments through 2034, under operating leases, which are as follows: 2024 $ 4,711 2025 17,058 2026 15,711 2027 14,417 2028 12,647 Thereafter 62,118 Total lease payments $ 126,662 Less: Interest (23,555) Present value of lease liabilities $ 103,107 </t>
        </is>
      </c>
    </row>
    <row r="5">
      <c r="A5" s="4" t="inlineStr">
        <is>
          <t>Leases</t>
        </is>
      </c>
      <c r="B5" s="4" t="inlineStr">
        <is>
          <t xml:space="preserve">Leases We have operating and finance leases for our manufacturing facilities, warehouses, office space, automobiles, and certain equipment. Our leases have remaining lease terms of up to ten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 all operating leases acquired from the date of acquisition (in thousands, except where otherwise indicated): Balance Sheet Information September 30, December 31, Assets Operating lease right-of-use assets $ 96,039 $ 100,065 Liabilities Sundry payables and accrued expenses $ 16,848 $ 17,139 Noncurrent operating lease liabilities 86,259 88,974 Total operating lease liabilities $ 103,107 $ 106,113 Weighted Average Remaining Lease Term 7.9 Years 8.3 Years Weighted Average Discount Rate 4.9 % 4.8 % Three Months Ended Nine Months Ended Lease Expense 2024 2023 2024 2023 Lease expense $ 4,548 $ 4,762 $ 14,220 $ 11,647 Variable and other lease expense (a) 1,545 1,354 2,953 2,637 Total lease costs $ 6,093 $ 6,116 $ 17,173 $ 14,284 (a) Variable and other lease expense relate to non-lease components such as maintenance, property taxes, etc., and operating lease expense for leases with an initial term of 12 months or less which are not material. Nine Months Ended 2024 2023 Supplemental Cash Flow Information Cash paid for the amounts included in the measurement of lease liabilities $ 13,253 $ 8,212 Right-of-use assets obtained in exchange for new lease obligations (a) $ 6,902 $ 61,929 (a) Includes $4.7 million of right-of-use assets related to the lease modification and extension for our manufacturing facility in Bialystok, Poland during the nine months ended September 30, 2024 and $27.8 million of right-of-use assets related to the lease modification and extension for our distribution center and office in Lewisville, Texas; $26.1 million of right-of-use assets related to the new distribution center in Shawnee, Kansas; and $4.4 million of right-of-use assets obtained in Gwo Yng step-acquisition during the nine months ended September 30, 2023. Minimum Lease Payments At September 30, 2024, we are obligated to make minimum lease payments through 2034, under operating leases, which are as follows: 2024 $ 4,711 2025 17,058 2026 15,711 2027 14,417 2028 12,647 Thereafter 62,118 Total lease payments $ 126,662 Less: Interest (23,555) Present value of lease liabilities $ 103,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9 Months Ended</t>
        </is>
      </c>
    </row>
    <row r="2">
      <c r="B2" s="2" t="inlineStr">
        <is>
          <t>Sep. 30, 2024</t>
        </is>
      </c>
    </row>
    <row r="3">
      <c r="A3" s="3" t="inlineStr">
        <is>
          <t>Debt Disclosure [Abstract]</t>
        </is>
      </c>
      <c r="B3" s="4" t="inlineStr">
        <is>
          <t xml:space="preserve"> </t>
        </is>
      </c>
    </row>
    <row r="4">
      <c r="A4" s="4" t="inlineStr">
        <is>
          <t>Credit Facilities and Long-Term Debt</t>
        </is>
      </c>
      <c r="B4" s="4" t="inlineStr">
        <is>
          <t>Credit Facilities and Long-Term Debt Total debt outstanding is summarized as follows, in thousands: September 30, December 31, Credit facility – term loan due 2027 $ — $ 92,500 Credit facility – revolver due 2027 — 63,500 Credit facility – revolver due 2029 140,000 — Other 2,848 211 Total debt $ 142,848 $ 156,211 Current maturities of debt $ 2,685 $ 5,029 Long-term debt 140,163 151,182 Total debt $ 142,848 $ 156,211 Term Loans and Revolving Credit Facilities In May 2024 and July 2024, the Company amended it's then-existing Credit Agreement with JPMorgan Chase Bank, N.A., as administrative agent, and a syndicate of lenders ("2022 Credit Agreement"), to transition from the Canadian Dollar Offered Rate (“CDOR”) to the Canadian Overnight Repo Rate Average (“CORRA”) for benchmark borrowings denominated in Canadian dollars and to provide for a new $125 million term loan and the use of funds available under the revolving credit facility to finance the acquisition of Nissens Automotive and related transaction costs. For additional information on our agreement to acquire Nissens Automotive see Note 3, “Business Acquisitions and Investments.” In September 2024, the Company refinanced its existing 2022 Credit Agreement with a new five-year Credit Agreement with JPMorgan Chase Bank, N.A., as administrative agent, and a syndicate of lenders (“2024 Credit Agreement”). The 2024 Credit Agreement matures on September 16, 2029 and provides for an approximately $750 million credit facility, comprised of a $430 million multi-currency revolving credit facility ("global tranche"); (ii) a $10 million multi-currency revolving credit facility, that will be available to one or more wholly-owned Danish subsidiaries of the Company ("Danish tranche"); (iii) a $200 million delayed draw term loan facility in U.S. dollars; and (iv) a 100 million euros delayed draw term loan facility. The revolving credit facility has a $25 million sublimit for the issuance of letters of credit, and a $30 million sublimit for the borrowing of swingline loans. Borrowings under the 2024 Credit Agreement were used to repay all outstanding borrowings under the 2022 Credit Agreement and will be used for general corporate purposes of the Company and its subsidiaries, and to finance the Company’s acquisition of Nissens Automotive and related transaction costs. The term loans amortize in quarterly installments of 1.25% in each of the first two years following the funding, 1.875% for the next two years, and 2.50% in each quarter thereafter. The Company may request up to two one-year extensions of the maturity date. The Company may, subject to customary conditions, increase the global tranche or obtain incremental term loans in an aggregate amount not to exceed (x) the greater of (i) $168 million and (ii) 100% of consolidated EBITDA for the four fiscal quarters ended most recently before such date, plus (y) any voluntary prepayment of term loans, plus (z) any amount that, after giving effect to the increase, the pro forma First Lien Net Leverage Ratio (as defined in the 2024 Credit Agreement) does not exceed 2.75 to 1.00. The Company may also, subject to customary conditions, request to increase the Danish tranche by up to $5 million. Borrowings bear interest at the applicable interest rate index selected by the Company based on the particular currency borrowed plus a credit spread adjustment depending on the index, and a margin ranging from 1.25% to 2.25% per annum based on the total net leverage ratio of the Company and its restricted subsidiaries. The Company may select interest periods of one, three or six months depending on the index. Interest is payable at the end of the selected interest period, but no less frequently than quarterly. The Company may prepay the borrowings, in whole or in part, at any time without premium or penalty, subject to certain conditions. The Company’s obligations under the 2024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Outstanding borrowings at September 30, 2024 under the credit agreements were $140 million and classified as long-term debt. Outstanding borrowings at December 31, 2023 were $156 million, consisting of current borrowings of $5 million and long-term debt of $151 million. Letters of credit outstanding under the credit agreements were $2.3 million at September 30, 2024 and December 31, 2023. At September 30, 2024, the weighted average interest rate under the 2024 Credit Agreement was 5%, which consisted of $140 million in borrowings under Term SOFR, adjusted for the impact of the interest rate swap agreement on $100 million of borrowings. At December 31, 2023, the weighted average interest rate under the 2022 Credit Agreement was 5%, which consisted of $156 million in borrowings at 5% under Term SOFR, adjusted for the impact of the interest rate swap agreement on $100 million of borrowings. During the nine months ended September 30, 2024, our average daily alternative base rate loan balance was $0.8 million, compared to a balance of $0.1 million for the nine months ended September 30, 2023 and a balance of $0.1 million for the year ended December 31, 2023. The 2024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2024 Credit Agreement also contains customary events of default. Polish Overdraft Facility In November 2023, our Polish subsidiary, SMP Poland sp. z.o.o., further amended its overdraft facility with HSBC Continental Europe (Spolka Akcyjna) Oddzial w Polsce. The overdraft facility, as amended, provides for borrowings under the facility in euros and U.S. dollars. Under the amended terms, the overdraft facility provides for borrowings of up to Polish zloty 30 million (approximately $7.5 million) if borrowings are solely in Polish zloty, or up to 85% of the Polish zloty 30 million limit (approximately $6.4 million) if borrowings are in euros and/or U.S. dollars. The overdraft facility had an original maturity date in March 2024, with automatic three-month renewals until June 2027, subject to cancellation by either party, at its sole discretion, at least 30 days prior to the commencement of the three-month renewal period. The facility automatically renewed in September 2024 to a December 2024 maturity date. Borrowings under the amended overdraft facility will bear interest at a rate equal to (1) the one month Warsaw Interbank Offered Rate (“WIBOR”) + 1.0% for borrowings in Polish zloty, (2) the one month Euro Interbank Offered Rate (“EURIBOR”) + 1.0% for borrowings in euros, and (3) the Mid-Point of the Fed Target Range + 1.25% for borrowings in U.S. dollars. Borrowings under the overdraft facility are guaranteed by Standard Motor Products, Inc., the ultimate parent company. There were $1.3 million in borrowings outstanding under the overdraft facility at September 30, 2024 and no borrowings outstanding at December 31, 2023. Maturities of Debt As of September 30, 2024, maturities of debt through 2029, assuming no prepayments, are as follows (in thousands): Revolving Polish Total Remainder of 2024 $ — $ 2,662 $ 2,662 2025 — 34 34 2026 — 47 47 2027 — 105 105 2028 — — — 2029 140,000 — 140,000 Total $ 140,000 $ 2,848 $ 142,848 Less: current maturities — (2,685) (2,685) Long-term debt $ 140,000 $ 163 $ 140,163 Deferred Financ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Attributable to SMP</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Attributable to SMP</t>
        </is>
      </c>
      <c r="B4" s="4" t="inlineStr">
        <is>
          <t>Accumulated Other Comprehensive Income Attributable to SMP Changes in Accumulated Other Comprehensive Income by Component (in thousands) Three Months Ended September 30, 2024 Foreign Cash Flow Postretirement Total Balance at June 30, 2024 $ (13,850) $ 4,369 $ 19 $ (9,462) Other comprehensive income (loss) before reclassifications 2,443 (2,055) (a) — 388 Amounts reclassified from accumulated other comprehensive income — (497) (3) (500) Other comprehensive income (loss), net of tax 2,443 (2,552) (3) (112) Balance at September 30, 2024 $ (11,407) $ 1,817 $ 16 $ (9,574) Nine Months Ended September 30, 2024 Foreign Cash Flow Postretirement Total Balance at December 31, 2023 $ (8,897) $ 2,899 $ 24 $ (5,974) Other comprehensive income (loss) before reclassifications (2,510) 406 (a) — (2,104) Amounts reclassified from accumulated other comprehensive income — (1,488) (8) (1,496) Other comprehensive income (loss), net of tax (2,510) (1,082) (8) (3,600) Balance at September 30, 2024 $ (11,407) $ 1,817 $ 16 $ (9,574) (a) Consists of the unrecognized loss relating to the change in fair value of the cash flow interest rate hedge of $3.5 million ($2.6 million, net of tax) and $1.5 million ($1.1 million, net of tax) in the three and nine months ended September 30, 2024, respectively, and cash settlement receipts of $0.7 million ($0.5 million, net of tax) and $2.0 million (1.5 million, net of tax) in the three and nine months ended September 30, 2024, respectively. Reclassifications Out of Accumulated Other Comprehensive Income (in thousands) Three Months Nine Months Derivative cash flow hedge gain (a) $ (671) $ (2,010) Postretirement benefit plans unrecognized gain (b) (5) (14) Total before income tax (676) (2,024) Income tax expense (176) (528) Total reclassifications attributable to SMP $ (500) $ (1,496) (a)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b) Unrecognized accumulated other comprehensive income (loss) related to our postretirement benefit plans is reclassified to earnings and included in the computation of net periodic postretirement benefit costs, which are included in other non-operating income, net in our consolidated statements of operations (see Note 12, “Employee Benefi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We account for our stock-based compensation plans in accordance with the provisions of FASB ASC 718, Stock Compensation , which requires that a company measure the cost of employee services received in exchange for an award of equity instruments based on the grant-date fair value of the award. The cost is recognized in the consolidated statement of operations over the period during which an employee is required to provide service in exchange for the award. Restricted and Performance Stock Grants We are authorized to issue, among other things, shares of restricted and performance-based stock to eligible employees and restricted stock to directors of up to 2,050,000 shares under the Amended and Restated 2016 Omnibus Incentive Plan (“Plan”). Shares issued under the Plan that are cancelled, forfeited or expire by their terms are eligible to be granted again under the Plan. As part of the Plan, we currently grant shares of restricted stock to eligible employees and our independent directors and performance-based shares to eligible employees. We grant eligible employees two types of restricted stock (standard restricted shares and long-term retention restricted shares). Standard restricted shares granted to employees become fully vested no earlier than three years after the date of grant. Long-term retention restricted shares granted to selected executives vest at a 25% rate on or within approximately two months of an executive reaching the ages 60 and 63, and become fully vested on or within approximately two months of an executive reaching the age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Our restricted and performance-based share activity was as follows for the nine months ended September 30, 2024: Shares Weighted Average Balance at December 31, 2023 880,976 $ 29.48 Granted 6,775 27.64 Vested (44,121) 29.75 Forfeited (32,050) 29.95 Balance at September 30, 2024 811,580 $ 2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Employee Benefits We provide certain medical and dental care benefits to 13 former U.S. union employees. The postretirement medical and dental benefit obligation to the former union employees as of September 30, 2024, and the related net periodic benefit cost for the plan for the three and nine months ended September 30, 2024 and 2023 were not material.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4, we made company contributions to the plan of $0.5 million related to calendar year 2023.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nine months ended September 30, 2024, we contributed to the trust an additional 68,700 shares from our treasury and released 68,700 shares from the trust leaving 200 shares remaining in the trust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399265</v>
      </c>
      <c r="D4" s="6" t="n">
        <v>386413</v>
      </c>
      <c r="E4" s="6" t="n">
        <v>1120497</v>
      </c>
      <c r="F4" s="6" t="n">
        <v>1067516</v>
      </c>
    </row>
    <row r="5">
      <c r="A5" s="4" t="inlineStr">
        <is>
          <t>Cost of sales</t>
        </is>
      </c>
      <c r="C5" s="5" t="n">
        <v>277899</v>
      </c>
      <c r="D5" s="5" t="n">
        <v>271653</v>
      </c>
      <c r="E5" s="5" t="n">
        <v>798162</v>
      </c>
      <c r="F5" s="5" t="n">
        <v>760220</v>
      </c>
    </row>
    <row r="6">
      <c r="A6" s="4" t="inlineStr">
        <is>
          <t>Gross profit</t>
        </is>
      </c>
      <c r="C6" s="5" t="n">
        <v>121366</v>
      </c>
      <c r="D6" s="5" t="n">
        <v>114760</v>
      </c>
      <c r="E6" s="5" t="n">
        <v>322335</v>
      </c>
      <c r="F6" s="5" t="n">
        <v>307296</v>
      </c>
    </row>
    <row r="7">
      <c r="A7" s="4" t="inlineStr">
        <is>
          <t>Selling, general and administrative expenses</t>
        </is>
      </c>
      <c r="C7" s="5" t="n">
        <v>81204</v>
      </c>
      <c r="D7" s="5" t="n">
        <v>79781</v>
      </c>
      <c r="E7" s="5" t="n">
        <v>239822</v>
      </c>
      <c r="F7" s="5" t="n">
        <v>223257</v>
      </c>
    </row>
    <row r="8">
      <c r="A8" s="4" t="inlineStr">
        <is>
          <t>Restructuring and integration expenses</t>
        </is>
      </c>
      <c r="C8" s="5" t="n">
        <v>3023</v>
      </c>
      <c r="D8" s="5" t="n">
        <v>177</v>
      </c>
      <c r="E8" s="5" t="n">
        <v>5774</v>
      </c>
      <c r="F8" s="5" t="n">
        <v>1383</v>
      </c>
    </row>
    <row r="9">
      <c r="A9" s="4" t="inlineStr">
        <is>
          <t>Other income (expense), net</t>
        </is>
      </c>
      <c r="C9" s="5" t="n">
        <v>0</v>
      </c>
      <c r="D9" s="5" t="n">
        <v>4</v>
      </c>
      <c r="E9" s="5" t="n">
        <v>5</v>
      </c>
      <c r="F9" s="5" t="n">
        <v>74</v>
      </c>
    </row>
    <row r="10">
      <c r="A10" s="4" t="inlineStr">
        <is>
          <t>Operating income</t>
        </is>
      </c>
      <c r="C10" s="5" t="n">
        <v>37139</v>
      </c>
      <c r="D10" s="5" t="n">
        <v>34806</v>
      </c>
      <c r="E10" s="5" t="n">
        <v>76744</v>
      </c>
      <c r="F10" s="5" t="n">
        <v>82730</v>
      </c>
    </row>
    <row r="11">
      <c r="A11" s="4" t="inlineStr">
        <is>
          <t>Other non-operating income, net</t>
        </is>
      </c>
      <c r="C11" s="5" t="n">
        <v>2129</v>
      </c>
      <c r="D11" s="5" t="n">
        <v>1732</v>
      </c>
      <c r="E11" s="5" t="n">
        <v>5147</v>
      </c>
      <c r="F11" s="5" t="n">
        <v>2759</v>
      </c>
    </row>
    <row r="12">
      <c r="A12" s="4" t="inlineStr">
        <is>
          <t>Interest expense</t>
        </is>
      </c>
      <c r="C12" s="5" t="n">
        <v>3145</v>
      </c>
      <c r="D12" s="5" t="n">
        <v>3621</v>
      </c>
      <c r="E12" s="5" t="n">
        <v>7964</v>
      </c>
      <c r="F12" s="5" t="n">
        <v>10766</v>
      </c>
    </row>
    <row r="13">
      <c r="A13" s="4" t="inlineStr">
        <is>
          <t>Total before income tax</t>
        </is>
      </c>
      <c r="C13" s="5" t="n">
        <v>36123</v>
      </c>
      <c r="D13" s="5" t="n">
        <v>32917</v>
      </c>
      <c r="E13" s="5" t="n">
        <v>73927</v>
      </c>
      <c r="F13" s="5" t="n">
        <v>74723</v>
      </c>
    </row>
    <row r="14">
      <c r="A14" s="4" t="inlineStr">
        <is>
          <t>Income tax expense</t>
        </is>
      </c>
      <c r="C14" s="5" t="n">
        <v>9267</v>
      </c>
      <c r="D14" s="5" t="n">
        <v>7995</v>
      </c>
      <c r="E14" s="5" t="n">
        <v>18718</v>
      </c>
      <c r="F14" s="5" t="n">
        <v>18656</v>
      </c>
    </row>
    <row r="15">
      <c r="A15" s="4" t="inlineStr">
        <is>
          <t>Earnings from continuing operations</t>
        </is>
      </c>
      <c r="C15" s="5" t="n">
        <v>26856</v>
      </c>
      <c r="D15" s="5" t="n">
        <v>24922</v>
      </c>
      <c r="E15" s="5" t="n">
        <v>55209</v>
      </c>
      <c r="F15" s="5" t="n">
        <v>56067</v>
      </c>
    </row>
    <row r="16">
      <c r="A16" s="4" t="inlineStr">
        <is>
          <t>Loss from discontinued operations, net of income taxes</t>
        </is>
      </c>
      <c r="C16" s="5" t="n">
        <v>-22771</v>
      </c>
      <c r="D16" s="5" t="n">
        <v>-18200</v>
      </c>
      <c r="E16" s="5" t="n">
        <v>-24727</v>
      </c>
      <c r="F16" s="5" t="n">
        <v>-28201</v>
      </c>
    </row>
    <row r="17">
      <c r="A17" s="4" t="inlineStr">
        <is>
          <t>Net earnings</t>
        </is>
      </c>
      <c r="C17" s="5" t="n">
        <v>4085</v>
      </c>
      <c r="D17" s="5" t="n">
        <v>6722</v>
      </c>
      <c r="E17" s="5" t="n">
        <v>30482</v>
      </c>
      <c r="F17" s="5" t="n">
        <v>27866</v>
      </c>
    </row>
    <row r="18">
      <c r="A18" s="4" t="inlineStr">
        <is>
          <t>Net earnings attributable to noncontrolling interest</t>
        </is>
      </c>
      <c r="C18" s="5" t="n">
        <v>275</v>
      </c>
      <c r="D18" s="5" t="n">
        <v>63</v>
      </c>
      <c r="E18" s="5" t="n">
        <v>785</v>
      </c>
      <c r="F18" s="5" t="n">
        <v>152</v>
      </c>
    </row>
    <row r="19">
      <c r="A19" s="4" t="inlineStr">
        <is>
          <t>Net earnings attributable to SMP</t>
        </is>
      </c>
      <c r="B19" s="4" t="inlineStr">
        <is>
          <t>[1]</t>
        </is>
      </c>
      <c r="C19" s="5" t="n">
        <v>3810</v>
      </c>
      <c r="D19" s="5" t="n">
        <v>6659</v>
      </c>
      <c r="E19" s="5" t="n">
        <v>29697</v>
      </c>
      <c r="F19" s="5" t="n">
        <v>27714</v>
      </c>
    </row>
    <row r="20">
      <c r="A20" s="3" t="inlineStr">
        <is>
          <t>Net earnings (loss) attributable to SMP</t>
        </is>
      </c>
      <c r="C20" s="4" t="inlineStr">
        <is>
          <t xml:space="preserve"> </t>
        </is>
      </c>
      <c r="D20" s="4" t="inlineStr">
        <is>
          <t xml:space="preserve"> </t>
        </is>
      </c>
      <c r="E20" s="4" t="inlineStr">
        <is>
          <t xml:space="preserve"> </t>
        </is>
      </c>
      <c r="F20" s="4" t="inlineStr">
        <is>
          <t xml:space="preserve"> </t>
        </is>
      </c>
    </row>
    <row r="21">
      <c r="A21" s="4" t="inlineStr">
        <is>
          <t>Continuing operations</t>
        </is>
      </c>
      <c r="C21" s="5" t="n">
        <v>26581</v>
      </c>
      <c r="D21" s="5" t="n">
        <v>24859</v>
      </c>
      <c r="E21" s="5" t="n">
        <v>54424</v>
      </c>
      <c r="F21" s="5" t="n">
        <v>55915</v>
      </c>
    </row>
    <row r="22">
      <c r="A22" s="4" t="inlineStr">
        <is>
          <t>Discontinued operations</t>
        </is>
      </c>
      <c r="C22" s="5" t="n">
        <v>-22771</v>
      </c>
      <c r="D22" s="5" t="n">
        <v>-18200</v>
      </c>
      <c r="E22" s="5" t="n">
        <v>-24727</v>
      </c>
      <c r="F22" s="5" t="n">
        <v>-28201</v>
      </c>
    </row>
    <row r="23">
      <c r="A23" s="4" t="inlineStr">
        <is>
          <t>Net earnings attributable to SMP</t>
        </is>
      </c>
      <c r="B23" s="4" t="inlineStr">
        <is>
          <t>[1]</t>
        </is>
      </c>
      <c r="C23" s="6" t="n">
        <v>3810</v>
      </c>
      <c r="D23" s="6" t="n">
        <v>6659</v>
      </c>
      <c r="E23" s="6" t="n">
        <v>29697</v>
      </c>
      <c r="F23" s="6" t="n">
        <v>27714</v>
      </c>
    </row>
    <row r="24">
      <c r="A24" s="3" t="inlineStr">
        <is>
          <t>Basic:</t>
        </is>
      </c>
      <c r="C24" s="4" t="inlineStr">
        <is>
          <t xml:space="preserve"> </t>
        </is>
      </c>
      <c r="D24" s="4" t="inlineStr">
        <is>
          <t xml:space="preserve"> </t>
        </is>
      </c>
      <c r="E24" s="4" t="inlineStr">
        <is>
          <t xml:space="preserve"> </t>
        </is>
      </c>
      <c r="F24" s="4" t="inlineStr">
        <is>
          <t xml:space="preserve"> </t>
        </is>
      </c>
    </row>
    <row r="25">
      <c r="A25" s="4" t="inlineStr">
        <is>
          <t>Continuing operations (in dollars per share)</t>
        </is>
      </c>
      <c r="C25" s="7" t="n">
        <v>1.22</v>
      </c>
      <c r="D25" s="7" t="n">
        <v>1.14</v>
      </c>
      <c r="E25" s="7" t="n">
        <v>2.5</v>
      </c>
      <c r="F25" s="7" t="n">
        <v>2.58</v>
      </c>
    </row>
    <row r="26">
      <c r="A26" s="4" t="inlineStr">
        <is>
          <t>Discontinued operations (in dollars per share)</t>
        </is>
      </c>
      <c r="C26" s="8" t="n">
        <v>-1.04</v>
      </c>
      <c r="D26" s="8" t="n">
        <v>-0.83</v>
      </c>
      <c r="E26" s="8" t="n">
        <v>-1.14</v>
      </c>
      <c r="F26" s="8" t="n">
        <v>-1.3</v>
      </c>
    </row>
    <row r="27">
      <c r="A27" s="4" t="inlineStr">
        <is>
          <t>Net earnings attributable to SMP per common share (in dollars per share)</t>
        </is>
      </c>
      <c r="C27" s="8" t="n">
        <v>0.18</v>
      </c>
      <c r="D27" s="8" t="n">
        <v>0.31</v>
      </c>
      <c r="E27" s="8" t="n">
        <v>1.36</v>
      </c>
      <c r="F27" s="8" t="n">
        <v>1.28</v>
      </c>
    </row>
    <row r="28">
      <c r="A28" s="3" t="inlineStr">
        <is>
          <t>Diluted:</t>
        </is>
      </c>
      <c r="C28" s="4" t="inlineStr">
        <is>
          <t xml:space="preserve"> </t>
        </is>
      </c>
      <c r="D28" s="4" t="inlineStr">
        <is>
          <t xml:space="preserve"> </t>
        </is>
      </c>
      <c r="E28" s="4" t="inlineStr">
        <is>
          <t xml:space="preserve"> </t>
        </is>
      </c>
      <c r="F28" s="4" t="inlineStr">
        <is>
          <t xml:space="preserve"> </t>
        </is>
      </c>
    </row>
    <row r="29">
      <c r="A29" s="4" t="inlineStr">
        <is>
          <t>Continuing operations (in dollars per share)</t>
        </is>
      </c>
      <c r="C29" s="8" t="n">
        <v>1.2</v>
      </c>
      <c r="D29" s="8" t="n">
        <v>1.12</v>
      </c>
      <c r="E29" s="8" t="n">
        <v>2.45</v>
      </c>
      <c r="F29" s="8" t="n">
        <v>2.52</v>
      </c>
    </row>
    <row r="30">
      <c r="A30" s="4" t="inlineStr">
        <is>
          <t>Discontinued operations (in dollars per share)</t>
        </is>
      </c>
      <c r="C30" s="8" t="n">
        <v>-1.03</v>
      </c>
      <c r="D30" s="8" t="n">
        <v>-0.82</v>
      </c>
      <c r="E30" s="8" t="n">
        <v>-1.11</v>
      </c>
      <c r="F30" s="8" t="n">
        <v>-1.27</v>
      </c>
    </row>
    <row r="31">
      <c r="A31" s="4" t="inlineStr">
        <is>
          <t>Net earnings attributable to SMP per common share (in dollars per share)</t>
        </is>
      </c>
      <c r="C31" s="8" t="n">
        <v>0.17</v>
      </c>
      <c r="D31" s="8" t="n">
        <v>0.3</v>
      </c>
      <c r="E31" s="8" t="n">
        <v>1.34</v>
      </c>
      <c r="F31" s="8" t="n">
        <v>1.25</v>
      </c>
    </row>
    <row r="32">
      <c r="A32" s="4" t="inlineStr">
        <is>
          <t>Dividend declared per common share (in dollars shares)</t>
        </is>
      </c>
      <c r="C32" s="7" t="n">
        <v>0.29</v>
      </c>
      <c r="D32" s="7" t="n">
        <v>0.29</v>
      </c>
      <c r="E32" s="7" t="n">
        <v>0.87</v>
      </c>
      <c r="F32" s="7" t="n">
        <v>0.87</v>
      </c>
    </row>
    <row r="33">
      <c r="A33" s="4" t="inlineStr">
        <is>
          <t>Weighted average number of common shares, basic (in shares)</t>
        </is>
      </c>
      <c r="C33" s="5" t="n">
        <v>21716083</v>
      </c>
      <c r="D33" s="5" t="n">
        <v>21727119</v>
      </c>
      <c r="E33" s="5" t="n">
        <v>21802164</v>
      </c>
      <c r="F33" s="5" t="n">
        <v>21675699</v>
      </c>
    </row>
    <row r="34">
      <c r="A34" s="4" t="inlineStr">
        <is>
          <t>Weighted average number of common shares, diluted (in shares)</t>
        </is>
      </c>
      <c r="C34" s="5" t="n">
        <v>22154222</v>
      </c>
      <c r="D34" s="5" t="n">
        <v>22253723</v>
      </c>
      <c r="E34" s="5" t="n">
        <v>22225444</v>
      </c>
      <c r="F34" s="5" t="n">
        <v>22198131</v>
      </c>
    </row>
    <row r="35"/>
    <row r="36">
      <c r="A36" s="4" t="inlineStr">
        <is>
          <t>[1] Throughout this Form 10-Q, “SMP” refers to Standard Motor Products, Inc. and subsidiaries.</t>
        </is>
      </c>
    </row>
  </sheetData>
  <mergeCells count="5">
    <mergeCell ref="A1:B2"/>
    <mergeCell ref="C1:D1"/>
    <mergeCell ref="E1:F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occasionally use derivative financial instruments, including interest rate swaps and forward foreign exchange contracts, to reduce our market risk for changes in interest rates on our variable rate borrowings and to manage foreign exchange rate risk on certain transactions. The interest rate swaps effectively convert a portion of our variable rate borrowings under our existing facilities to a fixed rate based upon determined notional amount. The forward foreign exchange contracts fix expected future cash flows in U.S. dollar terms. We do not enter into derivative financial instruments, for trading or speculative purposes. In June 2022, we entered into a seven year interest rate swap agreement with a notional amount of $100 million that is to mature in May 2029. The interest rate swap agreement has been designated as a cash flow hedge of interest payments on $100 million of borrowings under our 2024 Credit Agreement. Under the terms of the swap agreement, we will receive monthly variable interest payments based on one month Term SOFR and will pay interest based upon a fixed rate of 2.683% per annum. The fair value of the interest rate swap agreement as of September 30, 2024 and December 31, 2023 was an asset of $2.5 million and $3.9 million, respectively, which has been deferred and recorded in accumulated other comprehensive income, net of income taxes, in our consolidated balance sheet. When the interest expense on the underlying borrowing is recognized, the deferred gain/loss in accumulated other comprehensive income is recorded in earnings as interest expense in the consolidated statements of operations. We perform quarterly hedge effectiveness assessments, and anticipate that the interest rate swap will be highly effective throughout its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September 30, 2024 and December 31, 2023 (in thousands): September 30, 2024 December 31, 2023 Fair Value Fair Value Carrying Fair Value Carrying Cash and cash equivalents (a) 1, 2 $ 26,348 $ 26,348 $ 32,526 $ 32,526 Deferred compensation 1 26,855 26,855 23,893 23,893 Short term borrowings 2 2,685 2,685 5,029 5,029 Long-term debt 2 140,163 140,163 151,182 151,182 Cash flow hedge interest rate swap 2 2,462 2,462 3,939 3,939 Short-term investments 2 7,050 7,050 — — Long-term investments 2 598 598 7,468 7,468 Forward foreign exchange contracts 2 995 995 — — (a) As of September 30, 2024 cash and cash equivalents consist solely of cash of $26.3 million, which is classified as Level 1 under the fair value hierarchy. As of December 31, 2023 cash and cash equivalents consist of cash of $29.5 million and cash equivalents of $3 million, which are classified as Level 1 and Level 2, respectively, under the fair value hierarchy. Cash equivalents consist of certificates of deposit with original maturities of three months, or less. These securities are accounted for as held-to-maturity and recorded at amortized cost, which approximates their fair values.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is obtained from an independent third party, is based upon market quotes, and represents the net amount required to terminate the interest rate swap, taking into consideration market rates and counterparty credit risk. The fair value of our forward foreign exchange contracts is based on observable market transactions of spot and forward rates. Short-term and long-term investments consist of certificates of deposit with original maturities occurring within the next twelve months or in excess of twelve months, respectively. These certificates of deposit are securities accounted for as held-to-maturity and recorded at amortized cost, which approximates their fair values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are reconciliations of the net earnings attributable to SMP and the shares used in calculating basic and dilutive net earnings per common share attributable to SMP (in thousands, except per share data): Three Months Ended Nine Months Ended 2024 2023 2024 2023 Net earnings (loss) attributable to SMP Continuing operations $ 26,581 $ 24,859 $ 54,424 $ 55,915 Discontinued operations (22,771) (18,200) (24,727) (28,201) Net earnings attributable to SMP $ 3,810 $ 6,659 $ 29,697 $ 27,714 Basic net earnings (loss) per common share attributable to SMP Continuing operations $ 1.22 $ 1.14 $ 2.50 $ 2.58 Discontinued operations $ (1.04) $ (0.83) $ (1.14) $ (1.30) Diluted net earnings (loss) per common share attributable to SMP Continuing operations $ 1.20 $ 1.12 $ 2.45 $ 2.52 Discontinued operations $ (1.03) $ (0.82) $ (1.11) $ (1.27) Weighted average common shares outstanding, basic 21,716 21,727 21,802 21,676 Dilutive effect of restricted stock and performance-based stock 438 527 423 522 Weighted average common shares outstanding, diluted 22,154 22,254 22,225 22,198 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Nine Months Ended 2024 2023 2024 2023 Restricted and performance-based shares 250 242 274 2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4</t>
        </is>
      </c>
    </row>
    <row r="3">
      <c r="A3" s="3" t="inlineStr">
        <is>
          <t>Segment Reporting [Abstract]</t>
        </is>
      </c>
      <c r="B3" s="4" t="inlineStr">
        <is>
          <t xml:space="preserve"> </t>
        </is>
      </c>
    </row>
    <row r="4">
      <c r="A4" s="4" t="inlineStr">
        <is>
          <t>Industry Segments</t>
        </is>
      </c>
      <c r="B4" s="4" t="inlineStr">
        <is>
          <t>Industry Segments Our business is organized into three operating segments, Vehicle Control, Temperature Control and Engineered Solutions, each of which focuses on a specific line of business. Our automotive aftermarket business is comprised of two operating segments, Vehicle Control and Temperature Control, while our Engineered Solutions operating segment offers a broad array of conventional and future-oriented technologies. The following tables show our net sales and operating income for each reportable operating segment (in thousands): Three Months Ended Nine Months Ended 2024 2023 2024 2023 Net Sales (a) Vehicle Control $ 200,877 $ 190,937 $ 575,142 $ 559,303 Temperature Control 125,985 123,643 322,074 293,123 Engineered Solutions 72,403 71,833 223,281 215,090 Other — — — — Consolidated $ 399,265 $ 386,413 $ 1,120,497 $ 1,067,516 Operating Income Vehicle Control $ 21,029 $ 18,071 $ 51,685 $ 54,719 Temperature Control 16,074 13,054 31,302 20,938 Engineered Solutions 5,010 7,254 13,054 19,064 Other (4,974) (3,573) (19,297) (11,991) Consolidated $ 37,139 $ 34,806 $ 76,744 $ 82,730 (a) There are no intersegment sales among our Vehicle Control, Temperature Control and Engineered Solutions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4</t>
        </is>
      </c>
    </row>
    <row r="3">
      <c r="A3" s="3" t="inlineStr">
        <is>
          <t>Revenue from Contract with Customer [Abstract]</t>
        </is>
      </c>
      <c r="B3" s="4" t="inlineStr">
        <is>
          <t xml:space="preserve"> </t>
        </is>
      </c>
    </row>
    <row r="4">
      <c r="A4" s="4" t="inlineStr">
        <is>
          <t>Net Sales</t>
        </is>
      </c>
      <c r="B4" s="4" t="inlineStr">
        <is>
          <t xml:space="preserve">Net Sales Disaggregation of Net Sales We disaggregate our net sales from contracts with customers by major product group and geographic area within each of our segments, as we believe it best depicts how the nature, amount, timing and uncertainty of our net sales are affected by economic factors. Major Product Group The Vehicle Control operating segment generates its revenues from core automotive aftermarket sales of ignition, emissions, and fuel delivery, electrical and safety, and wire sets and other product categories. The Temperature Control operating segment generates its revenue from core automotive aftermarket sales of air conditioning system components and other thermal products. The Engineered Solutions operating segment generates revenues from custom-engineered products to vehicle and equipment manufacturers in highly diversified global end-markets such as commercial and light vehicles, construction, agriculture, power sports and marine. The following table summarizes consolidated net sales by major product group within each operating segment for the three and nine months ended September 30, 2024 and 2023 (in thousands): Three Months Ended Nine Months Ended 2024 2023 2024 2023 Vehicle Control Engine Management (Ignition, Emissions and Fuel Delivery) $ 121,432 $ 113,188 $ 353,046 $ 342,860 Electrical and Safety 63,237 62,049 172,772 166,720 Wire Sets and Other 16,208 15,700 49,324 49,723 Total Vehicle Control 200,877 190,937 575,142 559,303 Temperature Control AC System Components 95,698 94,385 245,628 217,913 Other Thermal Components 30,287 29,258 76,446 75,210 Total Temperature Control 125,985 123,643 322,074 293,123 Engineered Solutions Commercial Vehicle 22,625 18,701 69,016 59,158 Construction/Agriculture 8,082 9,974 27,631 32,804 Light Vehicle 24,287 24,123 70,776 71,123 All Other 17,409 19,035 55,858 52,005 Total Engineered Solutions 72,403 71,833 223,281 215,090 Other — — — — Total $ 399,265 $ 386,413 $ 1,120,497 $ 1,067,516 Geographic Area We sell our line of products primarily in the United States, with additional sales in Canada, Mexico, Europe, Asia and Latin America. Sales are attributed to countries based upon the location of the customer. Our sales are substantially denominated in U.S. dollars. The following tables provide disaggregation of net sales information by geographic area within each operating segment for the three and nine months ended September 30, 2024 and 2023 (in thousands): Three months ended September 30, 2024 Vehicle Temperature Engineered Other Total United States $ 180,071 $ 118,469 $ 40,629 $ — $ 339,169 Canada 9,413 6,998 8,218 — 24,629 Europe 234 102 11,409 — 11,745 Mexico 9,614 33 2,392 — 12,039 Asia 117 350 9,010 — 9,477 Other foreign 1,428 33 745 — 2,206 Total $ 200,877 $ 125,985 $ 72,403 $ — $ 399,265 Three months ended September 30, 2023 Vehicle Temperature Engineered Other Total United States $ 171,188 $ 116,684 $ 41,835 $ — $ 329,707 Canada 9,440 6,501 8,586 — 24,527 Europe 174 — 14,971 — 15,145 Mexico 8,968 29 1,311 — 10,308 Asia 132 367 4,416 — 4,915 Other foreign 1,035 62 714 — 1,811 Total $ 190,937 $ 123,643 $ 71,833 $ — $ 386,413 Nine months ended September 30, 2024 Vehicle Temperature Engineered Other Total United States $ 512,791 $ 300,766 $ 122,032 $ — $ 935,589 Canada 27,252 20,215 24,897 — 72,364 Europe 778 153 39,493 — 40,424 Mexico 30,429 42 7,322 — 37,793 Asia 245 645 27,215 — 28,105 Other foreign 3,647 253 2,322 — 6,222 Total $ 575,142 $ 322,074 $ 223,281 $ — $ 1,120,497 Nine months ended September 30, 2023 Vehicle Temperature Engineered Other Total United States $ 502,798 $ 278,354 $ 130,606 $ — $ 911,758 Canada 26,604 14,182 19,950 — 60,736 Europe 620 — 44,969 — 45,589 Mexico 25,734 47 5,117 — 30,898 Asia 282 387 12,743 — 13,412 Other foreign 3,265 153 1,705 — 5,123 Total $ 559,303 $ 293,123 $ 215,090 $ — $ 1,067,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September 30, 2024, approximately 1,302 cases were outstanding for which we may be responsible for any related liabilities. Since inception in September 2001 through September 30, 2024, the amounts paid for settled claims and awards of asbestos-related damages, including interest, were approximately $86.4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actuarial study was performed as of August 31, 2024. The results of the August 31, 2024 study included an estimate of our undiscounted liability for settlement payments and awards of asbestos-related damages, excluding legal costs, ranging from $99.6 million to $210.8 million for the period through 2065. The change from the prior year study, which was as of August 31, 2023, was a $15.6 million increase for the low end of the range and a $75.5 million increase for the high end of the range. The increase in the estimated undiscounted liability from the prior year study at both the low end and high end of the range reflects our actual experience, our historical data and certain assumptions with respect to events that may occur in the future. Based upon the results of the August 31, 2024 actuarial study, in September 2024 we increased our asbestos liability to $99.6 million, the low end of the range, and recorded an incremental pre-tax provision of $29.3 million in loss from discontinued operations in the accompanying consolidated statement of operations. Future legal costs, which are expensed as incurred and reported in loss from discontinued operations in the accompanying consolidated statement of operations, are estimated, according to the August 31, 2024 study, to range from $49.8 million to $115.9 million for the period through 2065. Total operating cash outflows related to discontinued operations, which include settlements, awards of asbestos-related damages and legal costs, net of taxes, were $10.3 million and $8.7 million for the nine months ended September 30, 2024 and 2023,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The accrued product warranty costs are based primarily on historical experience of actual warranty claims and included in accrued customer returns. The following table provides the changes in our product warranties (in thousands): Three Months Ended Nine Months Ended 2024 2023 2024 2023 Balance, beginning of period $ 27,543 $ 23,586 $ 21,134 $ 19,667 Liabilities accrued for current year sales 39,246 36,844 104,926 92,684 Settlements of warranty claims (35,060) (36,905) (94,331) (88,826) Balance, end of period $ 31,729 $ 23,525 $ 31,729 $ 23,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accompanying unaudited financial information should be read in conjunction with the audited consolidated financial statements and the notes thereto included in our Annual Report on Form 10-K for the year ended December 31, 2023. The unaudited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t>
        </is>
      </c>
    </row>
    <row r="5">
      <c r="A5" s="4" t="inlineStr">
        <is>
          <t>Basis of Accounting</t>
        </is>
      </c>
      <c r="B5" s="4" t="inlineStr">
        <is>
          <t>The accompanying unaudit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6">
      <c r="A6" s="4" t="inlineStr">
        <is>
          <t>Reclassification</t>
        </is>
      </c>
      <c r="B6" s="4" t="inlineStr">
        <is>
          <t>Reclassification Certain prior period amounts in the accompanying consolidated financial statements and related notes have been reclassified to conform to the 2024 presentation.</t>
        </is>
      </c>
    </row>
    <row r="7">
      <c r="A7" s="4" t="inlineStr">
        <is>
          <t>Recently Issued Accounting Pronouncements</t>
        </is>
      </c>
      <c r="B7" s="4" t="inlineStr">
        <is>
          <t>Recently Issued Accounting Pronouncements Standards not yet adopted as of September 30, 2024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effective income tax rate reconciliation disclosures to include (1) eight specific categories of rate reconciling items; (2) additional information for reconciling items that meet or exceed a quantitative threshold; and (3) expand the required disclosures to include reconciling percentages as well as reported amounts. Additionally, ASU 2023-09 will expand required annual disclosures of income taxes paid to include the disaggregation by federal, state and foreign jurisdictions. The ASU is effective for annual reporting periods beginning after December 15, 2024, which for us is December 31, 2025, with prospective application. Early adoption and retrospective application are permitted. The new standard will require expanding our annual income tax disclosures in our financial statements. We are currently evaluating the full impact of adopting ASU 2023-09 on our consolidated financial statements, disclosures, processes and controls. On an ongoing basis, we will continue to assess the impact of the new standard through our planned date of adoption of December 31, 2025.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Standards not yet adopted as of September 30, 2024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effective income tax rate reconciliation disclosures to include (1) eight specific categories of rate reconciling items; (2) additional information for reconciling items that meet or exceed a quantitative threshold; and (3) expand the required disclosures to include reconciling percentages as well as reported amounts. Additionally, ASU 2023-09 will expand required annual disclosures of income taxes paid to include the disaggregation by federal, state and foreign jurisdictions. The ASU is effective for annual reporting periods beginning after December 15, 2024, which for us is December 31, 2025, with prospective application. Early adoption and retrospective application are permitted. The new standard will require expanding our annual income tax disclosures in our financial statements. We are currently evaluating the full impact of adopting ASU 2023-09 on our consolidated financial statements, disclosures, processes and controls. On an ongoing basis, we will continue to assess the impact of the new standard through our planned date of adoption of December 31, 2025.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Investment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llocation of the total step acquisition purchase consideration to the identifiable assets acquired and liabilities assumed based on their fair values (in thousands): Total purchase consideration (a) $ 21,725 Assets acquired and liabilities assumed: Cash and cash equivalents $ 6,779 Receivables 5,912 Inventory 5,945 Other current assets 528 Property, plant and equipment, net 2,924 Operating lease right-of-use assets 4,372 Intangible assets (b) 532 Goodwill 2,208 Long term investments and other assets 7,257 Current liabilities (6,004) Noncurrent operating lease liabilities (3,455) Subtotal 26,998 Fair value of acquired noncontrolling interest (5,273) Total purchase consideration allocated to net assets acquired $ 21,725 (a) Total purchase consideration is the sum of the fair value of the previously held equity investment interest in Gwo Yng of $17.7 million and the cash paid of $4 million for the acquisition of the additional 15% equity ownership interest. (b) Intangible assets consists of customer relationships of $0.4 million and capitalized software of $0.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and Integration Expens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lated to the Separation Program Workforce Reduction</t>
        </is>
      </c>
      <c r="B4" s="4" t="inlineStr">
        <is>
          <t>Activity for the nine months ended September 30, 2024 related to the separation program workforce reduction consisted of the following (in thousands): Exit activity liability at December 31, 2023 $ — Restructuring and integration costs: Amounts provided for during 2024 (a) 5,602 Stock-based compensation 150 Cash payments (959) Foreign currency exchange rate changes 1 Exit activity liability at September 30, 2024 $ 4,794 (a) Restructuring and integration expenses incurred during the nine months ended September 30, 2024 consist of $2.7 million in our Vehicle Control segment, $0.6 million in our Temperature Control segment, $0.6 million in our Engineered Solutions segment and $1.7 million in our Other segment. Workforce Other Exit Total Exit activity liability at December 31, 2023 $ 1,729 $ — $ 1,729 Restructuring and integration costs: Amounts provided for during 2024 (a) (45) 217 172 Cash payments (1,315) (217) (1,532) Foreign currency exchange rate changes (22) — (22) Exit activity liability at September 30, 2024 $ 347 $ — $ 347 (a) Restructuring and integration expenses incurred during the nine months ended September 30, 2024 consist of $61 thousand in our Vehicle Control segment, $59 thousand in our Temperature Control segment and $52 thousand in our Engineered Solution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085</v>
      </c>
      <c r="C4" s="6" t="n">
        <v>6722</v>
      </c>
      <c r="D4" s="6" t="n">
        <v>30482</v>
      </c>
      <c r="E4" s="6" t="n">
        <v>278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75</v>
      </c>
      <c r="C6" s="5" t="n">
        <v>-3950</v>
      </c>
      <c r="D6" s="5" t="n">
        <v>-2493</v>
      </c>
      <c r="E6" s="5" t="n">
        <v>36</v>
      </c>
    </row>
    <row r="7">
      <c r="A7" s="4" t="inlineStr">
        <is>
          <t>Derivative instruments</t>
        </is>
      </c>
      <c r="B7" s="5" t="n">
        <v>-2552</v>
      </c>
      <c r="C7" s="5" t="n">
        <v>1708</v>
      </c>
      <c r="D7" s="5" t="n">
        <v>-1082</v>
      </c>
      <c r="E7" s="5" t="n">
        <v>2162</v>
      </c>
    </row>
    <row r="8">
      <c r="A8" s="4" t="inlineStr">
        <is>
          <t>Pension and postretirement plans</t>
        </is>
      </c>
      <c r="B8" s="5" t="n">
        <v>-3</v>
      </c>
      <c r="C8" s="5" t="n">
        <v>-3</v>
      </c>
      <c r="D8" s="5" t="n">
        <v>-8</v>
      </c>
      <c r="E8" s="5" t="n">
        <v>-10</v>
      </c>
    </row>
    <row r="9">
      <c r="A9" s="4" t="inlineStr">
        <is>
          <t>Other comprehensive income, net of tax</t>
        </is>
      </c>
      <c r="B9" s="5" t="n">
        <v>-80</v>
      </c>
      <c r="C9" s="5" t="n">
        <v>-2245</v>
      </c>
      <c r="D9" s="5" t="n">
        <v>-3583</v>
      </c>
      <c r="E9" s="5" t="n">
        <v>2188</v>
      </c>
    </row>
    <row r="10">
      <c r="A10" s="4" t="inlineStr">
        <is>
          <t>Comprehensive income</t>
        </is>
      </c>
      <c r="B10" s="5" t="n">
        <v>4005</v>
      </c>
      <c r="C10" s="5" t="n">
        <v>4477</v>
      </c>
      <c r="D10" s="5" t="n">
        <v>26899</v>
      </c>
      <c r="E10" s="5" t="n">
        <v>30054</v>
      </c>
    </row>
    <row r="11">
      <c r="A11" s="3" t="inlineStr">
        <is>
          <t>Comprehensive income (loss)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Net earnings attributable to noncontrolling interest</t>
        </is>
      </c>
      <c r="B12" s="5" t="n">
        <v>275</v>
      </c>
      <c r="C12" s="5" t="n">
        <v>63</v>
      </c>
      <c r="D12" s="5" t="n">
        <v>785</v>
      </c>
      <c r="E12" s="5" t="n">
        <v>152</v>
      </c>
    </row>
    <row r="13">
      <c r="A13" s="4" t="inlineStr">
        <is>
          <t>Foreign currency translation adjustments</t>
        </is>
      </c>
      <c r="B13" s="5" t="n">
        <v>32</v>
      </c>
      <c r="C13" s="5" t="n">
        <v>47</v>
      </c>
      <c r="D13" s="5" t="n">
        <v>17</v>
      </c>
      <c r="E13" s="5" t="n">
        <v>-63</v>
      </c>
    </row>
    <row r="14">
      <c r="A14" s="4" t="inlineStr">
        <is>
          <t>Comprehensive income (loss) attributable to noncontrolling interest, net of tax</t>
        </is>
      </c>
      <c r="B14" s="5" t="n">
        <v>307</v>
      </c>
      <c r="C14" s="5" t="n">
        <v>110</v>
      </c>
      <c r="D14" s="5" t="n">
        <v>802</v>
      </c>
      <c r="E14" s="5" t="n">
        <v>89</v>
      </c>
    </row>
    <row r="15">
      <c r="A15" s="4" t="inlineStr">
        <is>
          <t>Comprehensive income attributable to SMP</t>
        </is>
      </c>
      <c r="B15" s="6" t="n">
        <v>3698</v>
      </c>
      <c r="C15" s="6" t="n">
        <v>4367</v>
      </c>
      <c r="D15" s="6" t="n">
        <v>26097</v>
      </c>
      <c r="E15" s="6" t="n">
        <v>299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which are stated at the lower of cost (determined by means of the first-in, first-out method) and net realizable value, consist of the following, in thousands: September 30, December 31, Finished goods $ 294,153 $ 302,557 Work in process 18,406 18,503 Raw materials 190,456 186,015 Subtotal 503,015 507,075 Unreturned customer inventories 17,843 18,240 Total inventories $ 520,858 $ 525,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Acquired as Part of Business Combination</t>
        </is>
      </c>
      <c r="B4" s="4" t="inlineStr">
        <is>
          <t>Acquired identifiable intangible assets consist of the following, in thousands: September 30, December 31, Customer relationships $ 159,934 $ 159,641 Patents, developed technology and intellectual property 14,123 14,123 Trademarks and trade names 8,880 8,880 Non-compete agreements 3,308 3,295 Supply agreements 800 800 Leaseholds 160 160 Total acquired intangible assets 187,205 186,899 Less: Accumulated amortization (a) (102,379) (95,681) Net acquired intangible assets $ 84,826 $ 91,218 (a) Applies to all intangible assets, except for trademarks and trade names totaling $2.6 million, which have indefinite useful lives and, as such, are not being amort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ssee Quantitative Disclosures Related To Operating Leases</t>
        </is>
      </c>
      <c r="B4" s="4" t="inlineStr">
        <is>
          <t>The following tables provide quantitative disclosures related to our operating leases and include all operating leases acquired from the date of acquisition (in thousands, except where otherwise indicated): Balance Sheet Information September 30, December 31, Assets Operating lease right-of-use assets $ 96,039 $ 100,065 Liabilities Sundry payables and accrued expenses $ 16,848 $ 17,139 Noncurrent operating lease liabilities 86,259 88,974 Total operating lease liabilities $ 103,107 $ 106,113 Weighted Average Remaining Lease Term 7.9 Years 8.3 Years Weighted Average Discount Rate 4.9 % 4.8 %</t>
        </is>
      </c>
    </row>
    <row r="5">
      <c r="A5" s="4" t="inlineStr">
        <is>
          <t>Schedule of Components of Lease Expense and Supplemental Cash Flow Information</t>
        </is>
      </c>
      <c r="B5" s="4" t="inlineStr">
        <is>
          <t>Three Months Ended Nine Months Ended Lease Expense 2024 2023 2024 2023 Lease expense $ 4,548 $ 4,762 $ 14,220 $ 11,647 Variable and other lease expense (a) 1,545 1,354 2,953 2,637 Total lease costs $ 6,093 $ 6,116 $ 17,173 $ 14,284 (a) Variable and other lease expense relate to non-lease components such as maintenance, property taxes, etc., and operating lease expense for leases with an initial term of 12 months or less which are not material. Nine Months Ended 2024 2023 Supplemental Cash Flow Information Cash paid for the amounts included in the measurement of lease liabilities $ 13,253 $ 8,212 Right-of-use assets obtained in exchange for new lease obligations (a) $ 6,902 $ 61,929 (a) Includes $4.7 million of right-of-use assets related to the lease modification and extension for our manufacturing facility in Bialystok, Poland during the nine months ended September 30, 2024 and $27.8 million of right-of-use assets related to the lease modification and extension for our distribution center and office in Lewisville, Texas; $26.1 million of right-of-use assets related to the new distribution center in Shawnee, Kansas; and $4.4 million of right-of-use assets obtained in Gwo Yng step-acquisition during the nine months ended September 30, 2023.</t>
        </is>
      </c>
    </row>
    <row r="6">
      <c r="A6" s="4" t="inlineStr">
        <is>
          <t>Schedule of Lessee, Operating Lease, Liability, to be Paid, Maturity</t>
        </is>
      </c>
      <c r="B6" s="4" t="inlineStr">
        <is>
          <t xml:space="preserve">At September 30, 2024, we are obligated to make minimum lease payments through 2034, under operating leases, which are as follows: 2024 $ 4,711 2025 17,058 2026 15,711 2027 14,417 2028 12,647 Thereafter 62,118 Total lease payments $ 126,662 Less: Interest (23,555) Present value of lease liabilities $ 103,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otal debt outstanding is summarized as follows, in thousands: September 30, December 31, Credit facility – term loan due 2027 $ — $ 92,500 Credit facility – revolver due 2027 — 63,500 Credit facility – revolver due 2029 140,000 — Other 2,848 211 Total debt $ 142,848 $ 156,211 Current maturities of debt $ 2,685 $ 5,029 Long-term debt 140,163 151,182 Total debt $ 142,848 $ 156,211 </t>
        </is>
      </c>
    </row>
    <row r="5">
      <c r="A5" s="4" t="inlineStr">
        <is>
          <t>Schedule of Maturities of Long-Term Debt</t>
        </is>
      </c>
      <c r="B5" s="4" t="inlineStr">
        <is>
          <t xml:space="preserve">As of September 30, 2024, maturities of debt through 2029, assuming no prepayments, are as follows (in thousands): Revolving Polish Total Remainder of 2024 $ — $ 2,662 $ 2,662 2025 — 34 34 2026 — 47 47 2027 — 105 105 2028 — — — 2029 140,000 — 140,000 Total $ 140,000 $ 2,848 $ 142,848 Less: current maturities — (2,685) (2,685) Long-term debt $ 140,000 $ 163 $ 140,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Attributable to SMP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by Component</t>
        </is>
      </c>
      <c r="B4" s="4" t="inlineStr">
        <is>
          <t>Changes in Accumulated Other Comprehensive Income by Component (in thousands) Three Months Ended September 30, 2024 Foreign Cash Flow Postretirement Total Balance at June 30, 2024 $ (13,850) $ 4,369 $ 19 $ (9,462) Other comprehensive income (loss) before reclassifications 2,443 (2,055) (a) — 388 Amounts reclassified from accumulated other comprehensive income — (497) (3) (500) Other comprehensive income (loss), net of tax 2,443 (2,552) (3) (112) Balance at September 30, 2024 $ (11,407) $ 1,817 $ 16 $ (9,574) Nine Months Ended September 30, 2024 Foreign Cash Flow Postretirement Total Balance at December 31, 2023 $ (8,897) $ 2,899 $ 24 $ (5,974) Other comprehensive income (loss) before reclassifications (2,510) 406 (a) — (2,104) Amounts reclassified from accumulated other comprehensive income — (1,488) (8) (1,496) Other comprehensive income (loss), net of tax (2,510) (1,082) (8) (3,600) Balance at September 30, 2024 $ (11,407) $ 1,817 $ 16 $ (9,574) (a) Consists of the unrecognized loss relating to the change in fair value of the cash flow interest rate hedge of $3.5 million ($2.6 million, net of tax) and $1.5 million ($1.1 million, net of tax) in the three and nine months ended September 30, 2024, respectively, and cash settlement receipts of $0.7 million ($0.5 million, net of tax) and $2.0 million (1.5 million, net of tax) in the three and nine months ended September 30, 2024, respectively.</t>
        </is>
      </c>
    </row>
    <row r="5">
      <c r="A5" s="4" t="inlineStr">
        <is>
          <t>Schedule of Reclassification Out of Accumulated Other Comprehensive Income</t>
        </is>
      </c>
      <c r="B5" s="4" t="inlineStr">
        <is>
          <t>Reclassifications Out of Accumulated Other Comprehensive Income (in thousands) Three Months Nine Months Derivative cash flow hedge gain (a) $ (671) $ (2,010) Postretirement benefit plans unrecognized gain (b) (5) (14) Total before income tax (676) (2,024) Income tax expense (176) (528) Total reclassifications attributable to SMP $ (500) $ (1,496) (a)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b) Unrecognized accumulated other comprehensive income (loss) related to our postretirement benefit plans is reclassified to earnings and included in the computation of net periodic postretirement benefit costs, which are included in other non-operating income, net in our consolidated statements of operations (see Note 12, “Employee Benefi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Restricted Stock and Performance-Based Share Activity</t>
        </is>
      </c>
      <c r="B4" s="4" t="inlineStr">
        <is>
          <t xml:space="preserve">Our restricted and performance-based share activity was as follows for the nine months ended September 30, 2024: Shares Weighted Average Balance at December 31, 2023 880,976 $ 29.48 Granted 6,775 27.64 Vested (44,121) 29.75 Forfeited (32,050) 29.95 Balance at September 30, 2024 811,580 $ 2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 Carrying Amounts and Classification under Fair Value Hierarchy</t>
        </is>
      </c>
      <c r="B4" s="4" t="inlineStr">
        <is>
          <t>The following is a summary of the estimated fair values, carrying amounts, and classification under the fair value hierarchy of our financial instruments at September 30, 2024 and December 31, 2023 (in thousands): September 30, 2024 December 31, 2023 Fair Value Fair Value Carrying Fair Value Carrying Cash and cash equivalents (a) 1, 2 $ 26,348 $ 26,348 $ 32,526 $ 32,526 Deferred compensation 1 26,855 26,855 23,893 23,893 Short term borrowings 2 2,685 2,685 5,029 5,029 Long-term debt 2 140,163 140,163 151,182 151,182 Cash flow hedge interest rate swap 2 2,462 2,462 3,939 3,939 Short-term investments 2 7,050 7,050 — — Long-term investments 2 598 598 7,468 7,468 Forward foreign exchange contracts 2 995 995 — —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s of Earnings Available to Common Stockholders and Shares used in Calculating Basic and Dilutive Net Earnings per Common Share</t>
        </is>
      </c>
      <c r="B4" s="4" t="inlineStr">
        <is>
          <t>The following are reconciliations of the net earnings attributable to SMP and the shares used in calculating basic and dilutive net earnings per common share attributable to SMP (in thousands, except per share data): Three Months Ended Nine Months Ended 2024 2023 2024 2023 Net earnings (loss) attributable to SMP Continuing operations $ 26,581 $ 24,859 $ 54,424 $ 55,915 Discontinued operations (22,771) (18,200) (24,727) (28,201) Net earnings attributable to SMP $ 3,810 $ 6,659 $ 29,697 $ 27,714 Basic net earnings (loss) per common share attributable to SMP Continuing operations $ 1.22 $ 1.14 $ 2.50 $ 2.58 Discontinued operations $ (1.04) $ (0.83) $ (1.14) $ (1.30) Diluted net earnings (loss) per common share attributable to SMP Continuing operations $ 1.20 $ 1.12 $ 2.45 $ 2.52 Discontinued operations $ (1.03) $ (0.82) $ (1.11) $ (1.27) Weighted average common shares outstanding, basic 21,716 21,727 21,802 21,676 Dilutive effect of restricted stock and performance-based stock 438 527 423 522 Weighted average common shares outstanding, diluted 22,154 22,254 22,225 22,198</t>
        </is>
      </c>
    </row>
    <row r="5">
      <c r="A5" s="4" t="inlineStr">
        <is>
          <t>Schedule of Antidilutive Securities Excluded from Computation of Earnings Per Share</t>
        </is>
      </c>
      <c r="B5" s="4" t="inlineStr">
        <is>
          <t>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Nine Months Ended 2024 2023 2024 2023 Restricted and performance-based shares 250 242 274 2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Net Sales and Operating Income for Each Reportable Operating Segment</t>
        </is>
      </c>
      <c r="B4" s="4" t="inlineStr">
        <is>
          <t>The following tables show our net sales and operating income for each reportable operating segment (in thousands): Three Months Ended Nine Months Ended 2024 2023 2024 2023 Net Sales (a) Vehicle Control $ 200,877 $ 190,937 $ 575,142 $ 559,303 Temperature Control 125,985 123,643 322,074 293,123 Engineered Solutions 72,403 71,833 223,281 215,090 Other — — — — Consolidated $ 399,265 $ 386,413 $ 1,120,497 $ 1,067,516 Operating Income Vehicle Control $ 21,029 $ 18,071 $ 51,685 $ 54,719 Temperature Control 16,074 13,054 31,302 20,938 Engineered Solutions 5,010 7,254 13,054 19,064 Other (4,974) (3,573) (19,297) (11,991) Consolidated $ 37,139 $ 34,806 $ 76,744 $ 82,730 (a) There are no intersegment sales among our Vehicle Control, Temperature Control and Engineered Solutions operating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Net Sales</t>
        </is>
      </c>
      <c r="B4" s="4" t="inlineStr">
        <is>
          <t xml:space="preserve">The following table summarizes consolidated net sales by major product group within each operating segment for the three and nine months ended September 30, 2024 and 2023 (in thousands): Three Months Ended Nine Months Ended 2024 2023 2024 2023 Vehicle Control Engine Management (Ignition, Emissions and Fuel Delivery) $ 121,432 $ 113,188 $ 353,046 $ 342,860 Electrical and Safety 63,237 62,049 172,772 166,720 Wire Sets and Other 16,208 15,700 49,324 49,723 Total Vehicle Control 200,877 190,937 575,142 559,303 Temperature Control AC System Components 95,698 94,385 245,628 217,913 Other Thermal Components 30,287 29,258 76,446 75,210 Total Temperature Control 125,985 123,643 322,074 293,123 Engineered Solutions Commercial Vehicle 22,625 18,701 69,016 59,158 Construction/Agriculture 8,082 9,974 27,631 32,804 Light Vehicle 24,287 24,123 70,776 71,123 All Other 17,409 19,035 55,858 52,005 Total Engineered Solutions 72,403 71,833 223,281 215,090 Other — — — — Total $ 399,265 $ 386,413 $ 1,120,497 $ 1,067,516 The following tables provide disaggregation of net sales information by geographic area within each operating segment for the three and nine months ended September 30, 2024 and 2023 (in thousands): Three months ended September 30, 2024 Vehicle Temperature Engineered Other Total United States $ 180,071 $ 118,469 $ 40,629 $ — $ 339,169 Canada 9,413 6,998 8,218 — 24,629 Europe 234 102 11,409 — 11,745 Mexico 9,614 33 2,392 — 12,039 Asia 117 350 9,010 — 9,477 Other foreign 1,428 33 745 — 2,206 Total $ 200,877 $ 125,985 $ 72,403 $ — $ 399,265 Three months ended September 30, 2023 Vehicle Temperature Engineered Other Total United States $ 171,188 $ 116,684 $ 41,835 $ — $ 329,707 Canada 9,440 6,501 8,586 — 24,527 Europe 174 — 14,971 — 15,145 Mexico 8,968 29 1,311 — 10,308 Asia 132 367 4,416 — 4,915 Other foreign 1,035 62 714 — 1,811 Total $ 190,937 $ 123,643 $ 71,833 $ — $ 386,413 Nine months ended September 30, 2024 Vehicle Temperature Engineered Other Total United States $ 512,791 $ 300,766 $ 122,032 $ — $ 935,589 Canada 27,252 20,215 24,897 — 72,364 Europe 778 153 39,493 — 40,424 Mexico 30,429 42 7,322 — 37,793 Asia 245 645 27,215 — 28,105 Other foreign 3,647 253 2,322 — 6,222 Total $ 575,142 $ 322,074 $ 223,281 $ — $ 1,120,497 Nine months ended September 30, 2023 Vehicle Temperature Engineered Other Total United States $ 502,798 $ 278,354 $ 130,606 $ — $ 911,758 Canada 26,604 14,182 19,950 — 60,736 Europe 620 — 44,969 — 45,589 Mexico 25,734 47 5,117 — 30,898 Asia 282 387 12,743 — 13,412 Other foreign 3,265 153 1,705 — 5,123 Total $ 559,303 $ 293,123 $ 215,090 $ — $ 1,067,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48</v>
      </c>
      <c r="C3" s="6" t="n">
        <v>32526</v>
      </c>
    </row>
    <row r="4">
      <c r="A4" s="4" t="inlineStr">
        <is>
          <t>Accounts receivable, less allowances for discounts and expected credit losses of $8,697 and $8,045 for 2024 and 2023, respectively</t>
        </is>
      </c>
      <c r="B4" s="5" t="n">
        <v>217130</v>
      </c>
      <c r="C4" s="5" t="n">
        <v>160282</v>
      </c>
    </row>
    <row r="5">
      <c r="A5" s="4" t="inlineStr">
        <is>
          <t>Inventories</t>
        </is>
      </c>
      <c r="B5" s="5" t="n">
        <v>503015</v>
      </c>
      <c r="C5" s="5" t="n">
        <v>507075</v>
      </c>
    </row>
    <row r="6">
      <c r="A6" s="4" t="inlineStr">
        <is>
          <t>Unreturned customer inventories</t>
        </is>
      </c>
      <c r="B6" s="5" t="n">
        <v>17843</v>
      </c>
      <c r="C6" s="5" t="n">
        <v>18240</v>
      </c>
    </row>
    <row r="7">
      <c r="A7" s="4" t="inlineStr">
        <is>
          <t>Prepaid expenses and other current assets</t>
        </is>
      </c>
      <c r="B7" s="5" t="n">
        <v>28873</v>
      </c>
      <c r="C7" s="5" t="n">
        <v>26100</v>
      </c>
    </row>
    <row r="8">
      <c r="A8" s="4" t="inlineStr">
        <is>
          <t>Total current assets</t>
        </is>
      </c>
      <c r="B8" s="5" t="n">
        <v>793209</v>
      </c>
      <c r="C8" s="5" t="n">
        <v>744223</v>
      </c>
    </row>
    <row r="9">
      <c r="A9" s="4" t="inlineStr">
        <is>
          <t>Property, plant and equipment, net of accumulated depreciation of $271,556 and $259,656 for 2024 and 2023, respectively</t>
        </is>
      </c>
      <c r="B9" s="5" t="n">
        <v>138490</v>
      </c>
      <c r="C9" s="5" t="n">
        <v>121872</v>
      </c>
    </row>
    <row r="10">
      <c r="A10" s="4" t="inlineStr">
        <is>
          <t>Operating lease right-of-use assets</t>
        </is>
      </c>
      <c r="B10" s="5" t="n">
        <v>96039</v>
      </c>
      <c r="C10" s="5" t="n">
        <v>100065</v>
      </c>
    </row>
    <row r="11">
      <c r="A11" s="4" t="inlineStr">
        <is>
          <t>Goodwill</t>
        </is>
      </c>
      <c r="B11" s="5" t="n">
        <v>134725</v>
      </c>
      <c r="C11" s="5" t="n">
        <v>134729</v>
      </c>
    </row>
    <row r="12">
      <c r="A12" s="4" t="inlineStr">
        <is>
          <t>Other intangibles, net</t>
        </is>
      </c>
      <c r="B12" s="5" t="n">
        <v>85837</v>
      </c>
      <c r="C12" s="5" t="n">
        <v>92308</v>
      </c>
    </row>
    <row r="13">
      <c r="A13" s="4" t="inlineStr">
        <is>
          <t>Deferred income taxes</t>
        </is>
      </c>
      <c r="B13" s="5" t="n">
        <v>45315</v>
      </c>
      <c r="C13" s="5" t="n">
        <v>40533</v>
      </c>
    </row>
    <row r="14">
      <c r="A14" s="4" t="inlineStr">
        <is>
          <t>Investments in unconsolidated affiliates</t>
        </is>
      </c>
      <c r="B14" s="5" t="n">
        <v>23914</v>
      </c>
      <c r="C14" s="5" t="n">
        <v>24050</v>
      </c>
    </row>
    <row r="15">
      <c r="A15" s="4" t="inlineStr">
        <is>
          <t>Other assets</t>
        </is>
      </c>
      <c r="B15" s="5" t="n">
        <v>33012</v>
      </c>
      <c r="C15" s="5" t="n">
        <v>35267</v>
      </c>
    </row>
    <row r="16">
      <c r="A16" s="4" t="inlineStr">
        <is>
          <t>Total assets</t>
        </is>
      </c>
      <c r="B16" s="5" t="n">
        <v>1350541</v>
      </c>
      <c r="C16" s="5" t="n">
        <v>1293047</v>
      </c>
    </row>
    <row r="17">
      <c r="A17" s="3" t="inlineStr">
        <is>
          <t>CURRENT LIABILITIES:</t>
        </is>
      </c>
      <c r="B17" s="4" t="inlineStr">
        <is>
          <t xml:space="preserve"> </t>
        </is>
      </c>
      <c r="C17" s="4" t="inlineStr">
        <is>
          <t xml:space="preserve"> </t>
        </is>
      </c>
    </row>
    <row r="18">
      <c r="A18" s="4" t="inlineStr">
        <is>
          <t>Current portion of term loan and other debt</t>
        </is>
      </c>
      <c r="B18" s="5" t="n">
        <v>2685</v>
      </c>
      <c r="C18" s="5" t="n">
        <v>5029</v>
      </c>
    </row>
    <row r="19">
      <c r="A19" s="4" t="inlineStr">
        <is>
          <t>Accounts payable</t>
        </is>
      </c>
      <c r="B19" s="5" t="n">
        <v>112404</v>
      </c>
      <c r="C19" s="5" t="n">
        <v>107455</v>
      </c>
    </row>
    <row r="20">
      <c r="A20" s="4" t="inlineStr">
        <is>
          <t>Sundry payables and accrued expenses</t>
        </is>
      </c>
      <c r="B20" s="5" t="n">
        <v>69666</v>
      </c>
      <c r="C20" s="5" t="n">
        <v>63303</v>
      </c>
    </row>
    <row r="21">
      <c r="A21" s="4" t="inlineStr">
        <is>
          <t>Accrued customer returns</t>
        </is>
      </c>
      <c r="B21" s="5" t="n">
        <v>62326</v>
      </c>
      <c r="C21" s="5" t="n">
        <v>38238</v>
      </c>
    </row>
    <row r="22">
      <c r="A22" s="4" t="inlineStr">
        <is>
          <t>Accrued core liability</t>
        </is>
      </c>
      <c r="B22" s="5" t="n">
        <v>15226</v>
      </c>
      <c r="C22" s="5" t="n">
        <v>18399</v>
      </c>
    </row>
    <row r="23">
      <c r="A23" s="4" t="inlineStr">
        <is>
          <t>Accrued rebates</t>
        </is>
      </c>
      <c r="B23" s="5" t="n">
        <v>53163</v>
      </c>
      <c r="C23" s="5" t="n">
        <v>42278</v>
      </c>
    </row>
    <row r="24">
      <c r="A24" s="4" t="inlineStr">
        <is>
          <t>Payroll and commissions</t>
        </is>
      </c>
      <c r="B24" s="5" t="n">
        <v>37050</v>
      </c>
      <c r="C24" s="5" t="n">
        <v>29561</v>
      </c>
    </row>
    <row r="25">
      <c r="A25" s="4" t="inlineStr">
        <is>
          <t>Total current liabilities</t>
        </is>
      </c>
      <c r="B25" s="5" t="n">
        <v>352520</v>
      </c>
      <c r="C25" s="5" t="n">
        <v>304263</v>
      </c>
    </row>
    <row r="26">
      <c r="A26" s="4" t="inlineStr">
        <is>
          <t>Long-term debt</t>
        </is>
      </c>
      <c r="B26" s="5" t="n">
        <v>140163</v>
      </c>
      <c r="C26" s="5" t="n">
        <v>151182</v>
      </c>
    </row>
    <row r="27">
      <c r="A27" s="4" t="inlineStr">
        <is>
          <t>Noncurrent operating lease liabilities</t>
        </is>
      </c>
      <c r="B27" s="5" t="n">
        <v>86259</v>
      </c>
      <c r="C27" s="5" t="n">
        <v>88974</v>
      </c>
    </row>
    <row r="28">
      <c r="A28" s="4" t="inlineStr">
        <is>
          <t>Other accrued liabilities</t>
        </is>
      </c>
      <c r="B28" s="5" t="n">
        <v>28611</v>
      </c>
      <c r="C28" s="5" t="n">
        <v>25742</v>
      </c>
    </row>
    <row r="29">
      <c r="A29" s="4" t="inlineStr">
        <is>
          <t>Accrued asbestos liabilities</t>
        </is>
      </c>
      <c r="B29" s="5" t="n">
        <v>89544</v>
      </c>
      <c r="C29" s="5" t="n">
        <v>72013</v>
      </c>
    </row>
    <row r="30">
      <c r="A30" s="4" t="inlineStr">
        <is>
          <t>Total liabilities</t>
        </is>
      </c>
      <c r="B30" s="5" t="n">
        <v>697097</v>
      </c>
      <c r="C30" s="5" t="n">
        <v>642174</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uthorized – 30,000,000 shares; issued 23,936,036 shares</t>
        </is>
      </c>
      <c r="B33" s="5" t="n">
        <v>47872</v>
      </c>
      <c r="C33" s="5" t="n">
        <v>47872</v>
      </c>
    </row>
    <row r="34">
      <c r="A34" s="4" t="inlineStr">
        <is>
          <t>Capital in excess of par value</t>
        </is>
      </c>
      <c r="B34" s="5" t="n">
        <v>103818</v>
      </c>
      <c r="C34" s="5" t="n">
        <v>101751</v>
      </c>
    </row>
    <row r="35">
      <c r="A35" s="4" t="inlineStr">
        <is>
          <t>Retained earnings</t>
        </is>
      </c>
      <c r="B35" s="5" t="n">
        <v>583919</v>
      </c>
      <c r="C35" s="5" t="n">
        <v>573226</v>
      </c>
    </row>
    <row r="36">
      <c r="A36" s="4" t="inlineStr">
        <is>
          <t>Accumulated other comprehensive income</t>
        </is>
      </c>
      <c r="B36" s="5" t="n">
        <v>-9574</v>
      </c>
      <c r="C36" s="5" t="n">
        <v>-5974</v>
      </c>
    </row>
    <row r="37">
      <c r="A37" s="4" t="inlineStr">
        <is>
          <t>Treasury stock – at cost (2,215,186 shares and 2,018,982 shares in 2024 and 2023, respectively)</t>
        </is>
      </c>
      <c r="B37" s="5" t="n">
        <v>-87202</v>
      </c>
      <c r="C37" s="5" t="n">
        <v>-81811</v>
      </c>
    </row>
    <row r="38">
      <c r="A38" s="4" t="inlineStr">
        <is>
          <t>Total SMP stockholders’ equity</t>
        </is>
      </c>
      <c r="B38" s="5" t="n">
        <v>638833</v>
      </c>
      <c r="C38" s="5" t="n">
        <v>635064</v>
      </c>
    </row>
    <row r="39">
      <c r="A39" s="4" t="inlineStr">
        <is>
          <t>Noncontrolling interest</t>
        </is>
      </c>
      <c r="B39" s="5" t="n">
        <v>14611</v>
      </c>
      <c r="C39" s="5" t="n">
        <v>15809</v>
      </c>
    </row>
    <row r="40">
      <c r="A40" s="4" t="inlineStr">
        <is>
          <t>Total stockholders’ equity</t>
        </is>
      </c>
      <c r="B40" s="5" t="n">
        <v>653444</v>
      </c>
      <c r="C40" s="5" t="n">
        <v>650873</v>
      </c>
    </row>
    <row r="41">
      <c r="A41" s="4" t="inlineStr">
        <is>
          <t>Total liabilities and stockholders’ equity</t>
        </is>
      </c>
      <c r="B41" s="6" t="n">
        <v>1350541</v>
      </c>
      <c r="C41" s="6" t="n">
        <v>1293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Product Warranties</t>
        </is>
      </c>
      <c r="B4" s="4" t="inlineStr">
        <is>
          <t xml:space="preserve">The following table provides the changes in our product warranties (in thousands): Three Months Ended Nine Months Ended 2024 2023 2024 2023 Balance, beginning of period $ 27,543 $ 23,586 $ 21,134 $ 19,667 Liabilities accrued for current year sales 39,246 36,844 104,926 92,684 Settlements of warranty claims (35,060) (36,905) (94,331) (88,826) Balance, end of period $ 31,729 $ 23,525 $ 31,729 $ 23,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Equity ownership in entities included in consolidated financial statements, minimum</t>
        </is>
      </c>
      <c r="B5"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Acquisitions and Investments- Narrative (Details) $ in Thousands, € in Millions</t>
        </is>
      </c>
      <c r="B1" s="2" t="inlineStr">
        <is>
          <t>1 Months Ended</t>
        </is>
      </c>
      <c r="H1" s="2" t="inlineStr">
        <is>
          <t>9 Months Ended</t>
        </is>
      </c>
    </row>
    <row r="2">
      <c r="B2" s="2" t="inlineStr">
        <is>
          <t>Jul. 31, 2024 USD ($)</t>
        </is>
      </c>
      <c r="C2" s="2" t="inlineStr">
        <is>
          <t>Jul. 31, 2024 EUR (€)</t>
        </is>
      </c>
      <c r="D2" s="2" t="inlineStr">
        <is>
          <t>Jul. 31, 2023 USD ($)</t>
        </is>
      </c>
      <c r="E2" s="2" t="inlineStr">
        <is>
          <t>Jul. 31, 2023 CNY (¥)</t>
        </is>
      </c>
      <c r="F2" s="2" t="inlineStr">
        <is>
          <t>Mar. 31, 2018 USD ($)</t>
        </is>
      </c>
      <c r="G2" s="2" t="inlineStr">
        <is>
          <t>Mar. 31, 2018 CNY (¥)</t>
        </is>
      </c>
      <c r="H2" s="2" t="inlineStr">
        <is>
          <t>Sep. 30, 2024 USD ($)</t>
        </is>
      </c>
      <c r="I2" s="2" t="inlineStr">
        <is>
          <t>Sep. 30, 2023 USD ($)</t>
        </is>
      </c>
      <c r="J2" s="2" t="inlineStr">
        <is>
          <t>Dec. 31, 2023 USD ($)</t>
        </is>
      </c>
      <c r="K2" s="2" t="inlineStr">
        <is>
          <t>Apr. 30, 201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in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914</v>
      </c>
      <c r="I4" s="4" t="inlineStr">
        <is>
          <t xml:space="preserve"> </t>
        </is>
      </c>
      <c r="J4" s="6" t="n">
        <v>24050</v>
      </c>
      <c r="K4" s="4" t="inlineStr">
        <is>
          <t xml:space="preserve"> </t>
        </is>
      </c>
    </row>
    <row r="5">
      <c r="A5" s="4" t="inlineStr">
        <is>
          <t>Acquisition of and investment in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3954</v>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4725</v>
      </c>
      <c r="I6" s="4" t="inlineStr">
        <is>
          <t xml:space="preserve"> </t>
        </is>
      </c>
      <c r="J6" s="6" t="n">
        <v>134729</v>
      </c>
      <c r="K6" s="4" t="inlineStr">
        <is>
          <t xml:space="preserve"> </t>
        </is>
      </c>
    </row>
    <row r="7">
      <c r="A7" s="4" t="inlineStr">
        <is>
          <t>Foshan GWO YNG SMP Vehicle Climate Control Cooling Products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9" t="n">
        <v>0.65</v>
      </c>
      <c r="G9" s="9" t="n">
        <v>0.65</v>
      </c>
      <c r="H9" s="4" t="inlineStr">
        <is>
          <t xml:space="preserve"> </t>
        </is>
      </c>
      <c r="I9" s="4" t="inlineStr">
        <is>
          <t xml:space="preserve"> </t>
        </is>
      </c>
      <c r="J9" s="4" t="inlineStr">
        <is>
          <t xml:space="preserve"> </t>
        </is>
      </c>
      <c r="K9" s="9" t="n">
        <v>0.5</v>
      </c>
    </row>
    <row r="10">
      <c r="A10" s="4" t="inlineStr">
        <is>
          <t>Investments in unconsolidated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00</v>
      </c>
    </row>
    <row r="11">
      <c r="A11" s="4" t="inlineStr">
        <is>
          <t>Equity method investment, increase in ownership percentage</t>
        </is>
      </c>
      <c r="B11" s="4" t="inlineStr">
        <is>
          <t xml:space="preserve"> </t>
        </is>
      </c>
      <c r="C11" s="4" t="inlineStr">
        <is>
          <t xml:space="preserve"> </t>
        </is>
      </c>
      <c r="D11" s="4" t="inlineStr">
        <is>
          <t xml:space="preserve"> </t>
        </is>
      </c>
      <c r="E11" s="4" t="inlineStr">
        <is>
          <t xml:space="preserve"> </t>
        </is>
      </c>
      <c r="F11" s="9" t="n">
        <v>0.15</v>
      </c>
      <c r="G11" s="9" t="n">
        <v>0.15</v>
      </c>
      <c r="H11" s="4" t="inlineStr">
        <is>
          <t xml:space="preserve"> </t>
        </is>
      </c>
      <c r="I11" s="4" t="inlineStr">
        <is>
          <t xml:space="preserve"> </t>
        </is>
      </c>
      <c r="J11" s="4" t="inlineStr">
        <is>
          <t xml:space="preserve"> </t>
        </is>
      </c>
      <c r="K11" s="4" t="inlineStr">
        <is>
          <t xml:space="preserve"> </t>
        </is>
      </c>
    </row>
    <row r="12">
      <c r="A12" s="4" t="inlineStr">
        <is>
          <t>Acquisition of and investment in businesses</t>
        </is>
      </c>
      <c r="B12" s="4" t="inlineStr">
        <is>
          <t xml:space="preserve"> </t>
        </is>
      </c>
      <c r="C12" s="4" t="inlineStr">
        <is>
          <t xml:space="preserve"> </t>
        </is>
      </c>
      <c r="D12" s="4" t="inlineStr">
        <is>
          <t xml:space="preserve"> </t>
        </is>
      </c>
      <c r="E12" s="4" t="inlineStr">
        <is>
          <t xml:space="preserve"> </t>
        </is>
      </c>
      <c r="F12" s="6" t="n">
        <v>4200</v>
      </c>
      <c r="G12" s="10" t="n">
        <v>26475583</v>
      </c>
      <c r="H12" s="4" t="inlineStr">
        <is>
          <t xml:space="preserve"> </t>
        </is>
      </c>
      <c r="I12" s="4" t="inlineStr">
        <is>
          <t xml:space="preserve"> </t>
        </is>
      </c>
      <c r="J12" s="4" t="inlineStr">
        <is>
          <t xml:space="preserve"> </t>
        </is>
      </c>
      <c r="K12" s="4" t="inlineStr">
        <is>
          <t xml:space="preserve"> </t>
        </is>
      </c>
    </row>
    <row r="13">
      <c r="A13" s="4" t="inlineStr">
        <is>
          <t>Foshan GWO YNG SMP Vehicle Climate Control Cooling Products Co Ltd | Gwo Yng Enterprise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5</v>
      </c>
    </row>
    <row r="16">
      <c r="A16" s="4" t="inlineStr">
        <is>
          <t>Nissens Automo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t>
        </is>
      </c>
      <c r="B18" s="6" t="n">
        <v>388000</v>
      </c>
      <c r="C18" s="11" t="n">
        <v>3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shan GWO YNG SMP Vehicle Climate Control Cooling Products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acquire businesses</t>
        </is>
      </c>
      <c r="B21" s="4" t="inlineStr">
        <is>
          <t xml:space="preserve"> </t>
        </is>
      </c>
      <c r="C21" s="4" t="inlineStr">
        <is>
          <t xml:space="preserve"> </t>
        </is>
      </c>
      <c r="D21" s="6" t="n">
        <v>4000</v>
      </c>
      <c r="E21" s="10" t="n">
        <v>273782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ep acquisition, equity interest in acquiree, subsequent acquisition</t>
        </is>
      </c>
      <c r="B22" s="4" t="inlineStr">
        <is>
          <t xml:space="preserve"> </t>
        </is>
      </c>
      <c r="C22" s="4" t="inlineStr">
        <is>
          <t xml:space="preserve"> </t>
        </is>
      </c>
      <c r="D22" s="9" t="n">
        <v>0.15</v>
      </c>
      <c r="E22" s="9" t="n">
        <v>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ep acquisition, equity interest in acquiree, including subsequent acquisition, percentage</t>
        </is>
      </c>
      <c r="B23" s="4" t="inlineStr">
        <is>
          <t xml:space="preserve"> </t>
        </is>
      </c>
      <c r="C23" s="4" t="inlineStr">
        <is>
          <t xml:space="preserve"> </t>
        </is>
      </c>
      <c r="D23" s="9" t="n">
        <v>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recognized identifiable assets acquired and liabilities assumed, finite-lived intangibles</t>
        </is>
      </c>
      <c r="B24" s="4" t="inlineStr">
        <is>
          <t xml:space="preserve"> </t>
        </is>
      </c>
      <c r="C24" s="4" t="inlineStr">
        <is>
          <t xml:space="preserve"> </t>
        </is>
      </c>
      <c r="D24" s="6" t="n">
        <v>53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4" t="inlineStr">
        <is>
          <t xml:space="preserve"> </t>
        </is>
      </c>
      <c r="C25" s="4" t="inlineStr">
        <is>
          <t xml:space="preserve"> </t>
        </is>
      </c>
      <c r="D25" s="5" t="n">
        <v>22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shan GWO YNG SMP Vehicle Climate Control Cooling Products Co Ltd | Temperature Control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4" t="inlineStr">
        <is>
          <t xml:space="preserve"> </t>
        </is>
      </c>
      <c r="C28" s="4" t="inlineStr">
        <is>
          <t xml:space="preserve"> </t>
        </is>
      </c>
      <c r="D28" s="5" t="n">
        <v>1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shan GWO YNG SMP Vehicle Climate Control Cooling Products Co Ltd | Engineered Solutions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t>
        </is>
      </c>
      <c r="B31" s="4" t="inlineStr">
        <is>
          <t xml:space="preserve"> </t>
        </is>
      </c>
      <c r="C31" s="4" t="inlineStr">
        <is>
          <t xml:space="preserve"> </t>
        </is>
      </c>
      <c r="D31" s="5"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shan GWO YNG SMP Vehicle Climate Control Cooling Products Co Ltd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recognized identifiable assets acquired and liabilities assumed, finite-lived intangibles</t>
        </is>
      </c>
      <c r="B34" s="4" t="inlineStr">
        <is>
          <t xml:space="preserve"> </t>
        </is>
      </c>
      <c r="C34" s="4" t="inlineStr">
        <is>
          <t xml:space="preserve"> </t>
        </is>
      </c>
      <c r="D34" s="6" t="n">
        <v>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ite-lived intangible asset, useful life</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s and Investments - Schedule of Recognized Identified Assets Acquired and Liabilities Assumed (Details) $ in Thousands</t>
        </is>
      </c>
      <c r="B1" s="2" t="inlineStr">
        <is>
          <t>1 Months Ended</t>
        </is>
      </c>
    </row>
    <row r="2">
      <c r="B2" s="2" t="inlineStr">
        <is>
          <t>Jul. 31, 2023 USD ($)</t>
        </is>
      </c>
      <c r="C2" s="2" t="inlineStr">
        <is>
          <t>Jul. 31, 2023 CNY (¥)</t>
        </is>
      </c>
      <c r="D2" s="2" t="inlineStr">
        <is>
          <t>Sep. 30, 2024 USD ($)</t>
        </is>
      </c>
      <c r="E2" s="2" t="inlineStr">
        <is>
          <t>Dec. 31, 2023 USD ($)</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34725</v>
      </c>
      <c r="E4" s="6" t="n">
        <v>134729</v>
      </c>
    </row>
    <row r="5">
      <c r="A5" s="4" t="inlineStr">
        <is>
          <t>Foshan GWO YNG SMP Vehicle Climate Control Cooling Products Co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consideration</t>
        </is>
      </c>
      <c r="B7" s="6" t="n">
        <v>21725</v>
      </c>
      <c r="C7" s="4" t="inlineStr">
        <is>
          <t xml:space="preserve"> </t>
        </is>
      </c>
      <c r="D7" s="4" t="inlineStr">
        <is>
          <t xml:space="preserve"> </t>
        </is>
      </c>
      <c r="E7" s="4" t="inlineStr">
        <is>
          <t xml:space="preserve"> </t>
        </is>
      </c>
    </row>
    <row r="8">
      <c r="A8" s="3" t="inlineStr">
        <is>
          <t>Assets acquired and liabilities assumed:</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6779</v>
      </c>
      <c r="C9" s="4" t="inlineStr">
        <is>
          <t xml:space="preserve"> </t>
        </is>
      </c>
      <c r="D9" s="4" t="inlineStr">
        <is>
          <t xml:space="preserve"> </t>
        </is>
      </c>
      <c r="E9" s="4" t="inlineStr">
        <is>
          <t xml:space="preserve"> </t>
        </is>
      </c>
    </row>
    <row r="10">
      <c r="A10" s="4" t="inlineStr">
        <is>
          <t>Receivables</t>
        </is>
      </c>
      <c r="B10" s="5" t="n">
        <v>5912</v>
      </c>
      <c r="C10" s="4" t="inlineStr">
        <is>
          <t xml:space="preserve"> </t>
        </is>
      </c>
      <c r="D10" s="4" t="inlineStr">
        <is>
          <t xml:space="preserve"> </t>
        </is>
      </c>
      <c r="E10" s="4" t="inlineStr">
        <is>
          <t xml:space="preserve"> </t>
        </is>
      </c>
    </row>
    <row r="11">
      <c r="A11" s="4" t="inlineStr">
        <is>
          <t>Inventory</t>
        </is>
      </c>
      <c r="B11" s="5" t="n">
        <v>5945</v>
      </c>
      <c r="C11" s="4" t="inlineStr">
        <is>
          <t xml:space="preserve"> </t>
        </is>
      </c>
      <c r="D11" s="4" t="inlineStr">
        <is>
          <t xml:space="preserve"> </t>
        </is>
      </c>
      <c r="E11" s="4" t="inlineStr">
        <is>
          <t xml:space="preserve"> </t>
        </is>
      </c>
    </row>
    <row r="12">
      <c r="A12" s="4" t="inlineStr">
        <is>
          <t>Other current assets</t>
        </is>
      </c>
      <c r="B12" s="5" t="n">
        <v>528</v>
      </c>
      <c r="C12" s="4" t="inlineStr">
        <is>
          <t xml:space="preserve"> </t>
        </is>
      </c>
      <c r="D12" s="4" t="inlineStr">
        <is>
          <t xml:space="preserve"> </t>
        </is>
      </c>
      <c r="E12" s="4" t="inlineStr">
        <is>
          <t xml:space="preserve"> </t>
        </is>
      </c>
    </row>
    <row r="13">
      <c r="A13" s="4" t="inlineStr">
        <is>
          <t>Property, plant and equipment, net</t>
        </is>
      </c>
      <c r="B13" s="5" t="n">
        <v>2924</v>
      </c>
      <c r="C13" s="4" t="inlineStr">
        <is>
          <t xml:space="preserve"> </t>
        </is>
      </c>
      <c r="D13" s="4" t="inlineStr">
        <is>
          <t xml:space="preserve"> </t>
        </is>
      </c>
      <c r="E13" s="4" t="inlineStr">
        <is>
          <t xml:space="preserve"> </t>
        </is>
      </c>
    </row>
    <row r="14">
      <c r="A14" s="4" t="inlineStr">
        <is>
          <t>Operating lease right-of-use assets</t>
        </is>
      </c>
      <c r="B14" s="5" t="n">
        <v>4372</v>
      </c>
      <c r="C14" s="4" t="inlineStr">
        <is>
          <t xml:space="preserve"> </t>
        </is>
      </c>
      <c r="D14" s="4" t="inlineStr">
        <is>
          <t xml:space="preserve"> </t>
        </is>
      </c>
      <c r="E14" s="4" t="inlineStr">
        <is>
          <t xml:space="preserve"> </t>
        </is>
      </c>
    </row>
    <row r="15">
      <c r="A15" s="4" t="inlineStr">
        <is>
          <t>Intangible assets</t>
        </is>
      </c>
      <c r="B15" s="5" t="n">
        <v>532</v>
      </c>
      <c r="C15" s="4" t="inlineStr">
        <is>
          <t xml:space="preserve"> </t>
        </is>
      </c>
      <c r="D15" s="4" t="inlineStr">
        <is>
          <t xml:space="preserve"> </t>
        </is>
      </c>
      <c r="E15" s="4" t="inlineStr">
        <is>
          <t xml:space="preserve"> </t>
        </is>
      </c>
    </row>
    <row r="16">
      <c r="A16" s="4" t="inlineStr">
        <is>
          <t>Goodwill</t>
        </is>
      </c>
      <c r="B16" s="5" t="n">
        <v>2208</v>
      </c>
      <c r="C16" s="4" t="inlineStr">
        <is>
          <t xml:space="preserve"> </t>
        </is>
      </c>
      <c r="D16" s="4" t="inlineStr">
        <is>
          <t xml:space="preserve"> </t>
        </is>
      </c>
      <c r="E16" s="4" t="inlineStr">
        <is>
          <t xml:space="preserve"> </t>
        </is>
      </c>
    </row>
    <row r="17">
      <c r="A17" s="4" t="inlineStr">
        <is>
          <t>Long term investments and other assets</t>
        </is>
      </c>
      <c r="B17" s="5" t="n">
        <v>7257</v>
      </c>
      <c r="C17" s="4" t="inlineStr">
        <is>
          <t xml:space="preserve"> </t>
        </is>
      </c>
      <c r="D17" s="4" t="inlineStr">
        <is>
          <t xml:space="preserve"> </t>
        </is>
      </c>
      <c r="E17" s="4" t="inlineStr">
        <is>
          <t xml:space="preserve"> </t>
        </is>
      </c>
    </row>
    <row r="18">
      <c r="A18" s="4" t="inlineStr">
        <is>
          <t>Current liabilities</t>
        </is>
      </c>
      <c r="B18" s="5" t="n">
        <v>-6004</v>
      </c>
      <c r="C18" s="4" t="inlineStr">
        <is>
          <t xml:space="preserve"> </t>
        </is>
      </c>
      <c r="D18" s="4" t="inlineStr">
        <is>
          <t xml:space="preserve"> </t>
        </is>
      </c>
      <c r="E18" s="4" t="inlineStr">
        <is>
          <t xml:space="preserve"> </t>
        </is>
      </c>
    </row>
    <row r="19">
      <c r="A19" s="4" t="inlineStr">
        <is>
          <t>Noncurrent operating lease liabilities</t>
        </is>
      </c>
      <c r="B19" s="5" t="n">
        <v>-3455</v>
      </c>
      <c r="C19" s="4" t="inlineStr">
        <is>
          <t xml:space="preserve"> </t>
        </is>
      </c>
      <c r="D19" s="4" t="inlineStr">
        <is>
          <t xml:space="preserve"> </t>
        </is>
      </c>
      <c r="E19" s="4" t="inlineStr">
        <is>
          <t xml:space="preserve"> </t>
        </is>
      </c>
    </row>
    <row r="20">
      <c r="A20" s="4" t="inlineStr">
        <is>
          <t>Subtotal</t>
        </is>
      </c>
      <c r="B20" s="5" t="n">
        <v>26998</v>
      </c>
      <c r="C20" s="4" t="inlineStr">
        <is>
          <t xml:space="preserve"> </t>
        </is>
      </c>
      <c r="D20" s="4" t="inlineStr">
        <is>
          <t xml:space="preserve"> </t>
        </is>
      </c>
      <c r="E20" s="4" t="inlineStr">
        <is>
          <t xml:space="preserve"> </t>
        </is>
      </c>
    </row>
    <row r="21">
      <c r="A21" s="4" t="inlineStr">
        <is>
          <t>Fair value of acquired noncontrolling interest</t>
        </is>
      </c>
      <c r="B21" s="5" t="n">
        <v>-5273</v>
      </c>
      <c r="C21" s="4" t="inlineStr">
        <is>
          <t xml:space="preserve"> </t>
        </is>
      </c>
      <c r="D21" s="4" t="inlineStr">
        <is>
          <t xml:space="preserve"> </t>
        </is>
      </c>
      <c r="E21" s="4" t="inlineStr">
        <is>
          <t xml:space="preserve"> </t>
        </is>
      </c>
    </row>
    <row r="22">
      <c r="A22" s="4" t="inlineStr">
        <is>
          <t>Total purchase consideration allocated to net assets acquired</t>
        </is>
      </c>
      <c r="B22" s="5" t="n">
        <v>21725</v>
      </c>
      <c r="C22" s="4" t="inlineStr">
        <is>
          <t xml:space="preserve"> </t>
        </is>
      </c>
      <c r="D22" s="4" t="inlineStr">
        <is>
          <t xml:space="preserve"> </t>
        </is>
      </c>
      <c r="E22" s="4" t="inlineStr">
        <is>
          <t xml:space="preserve"> </t>
        </is>
      </c>
    </row>
    <row r="23">
      <c r="A23" s="4" t="inlineStr">
        <is>
          <t>Business combination, step acquisition, equity interest in acquiree, fair value</t>
        </is>
      </c>
      <c r="B23" s="5" t="n">
        <v>17700</v>
      </c>
      <c r="C23" s="4" t="inlineStr">
        <is>
          <t xml:space="preserve"> </t>
        </is>
      </c>
      <c r="D23" s="4" t="inlineStr">
        <is>
          <t xml:space="preserve"> </t>
        </is>
      </c>
      <c r="E23" s="4" t="inlineStr">
        <is>
          <t xml:space="preserve"> </t>
        </is>
      </c>
    </row>
    <row r="24">
      <c r="A24" s="4" t="inlineStr">
        <is>
          <t>Payments to acquire businesses</t>
        </is>
      </c>
      <c r="B24" s="6" t="n">
        <v>4000</v>
      </c>
      <c r="C24" s="10" t="n">
        <v>27378290</v>
      </c>
      <c r="D24" s="4" t="inlineStr">
        <is>
          <t xml:space="preserve"> </t>
        </is>
      </c>
      <c r="E24" s="4" t="inlineStr">
        <is>
          <t xml:space="preserve"> </t>
        </is>
      </c>
    </row>
    <row r="25">
      <c r="A25" s="4" t="inlineStr">
        <is>
          <t>Step acquisition, equity interest in acquiree, subsequent acquisition</t>
        </is>
      </c>
      <c r="B25" s="9" t="n">
        <v>0.15</v>
      </c>
      <c r="C25" s="9" t="n">
        <v>0.15</v>
      </c>
      <c r="D25" s="4" t="inlineStr">
        <is>
          <t xml:space="preserve"> </t>
        </is>
      </c>
      <c r="E25" s="4" t="inlineStr">
        <is>
          <t xml:space="preserve"> </t>
        </is>
      </c>
    </row>
    <row r="26">
      <c r="A26" s="4" t="inlineStr">
        <is>
          <t>Customer relationships | Foshan GWO YNG SMP Vehicle Climate Control Cooling Products Co Ltd</t>
        </is>
      </c>
      <c r="B26" s="4" t="inlineStr">
        <is>
          <t xml:space="preserve"> </t>
        </is>
      </c>
      <c r="C26" s="4" t="inlineStr">
        <is>
          <t xml:space="preserve"> </t>
        </is>
      </c>
      <c r="D26" s="4" t="inlineStr">
        <is>
          <t xml:space="preserve"> </t>
        </is>
      </c>
      <c r="E26" s="4" t="inlineStr">
        <is>
          <t xml:space="preserve"> </t>
        </is>
      </c>
    </row>
    <row r="27">
      <c r="A27" s="3" t="inlineStr">
        <is>
          <t>Assets acquired and liabilities assumed:</t>
        </is>
      </c>
      <c r="B27" s="4" t="inlineStr">
        <is>
          <t xml:space="preserve"> </t>
        </is>
      </c>
      <c r="C27" s="4" t="inlineStr">
        <is>
          <t xml:space="preserve"> </t>
        </is>
      </c>
      <c r="D27" s="4" t="inlineStr">
        <is>
          <t xml:space="preserve"> </t>
        </is>
      </c>
      <c r="E27" s="4" t="inlineStr">
        <is>
          <t xml:space="preserve"> </t>
        </is>
      </c>
    </row>
    <row r="28">
      <c r="A28" s="4" t="inlineStr">
        <is>
          <t>Intangible assets</t>
        </is>
      </c>
      <c r="B28" s="6" t="n">
        <v>400</v>
      </c>
      <c r="C28" s="4" t="inlineStr">
        <is>
          <t xml:space="preserve"> </t>
        </is>
      </c>
      <c r="D28" s="4" t="inlineStr">
        <is>
          <t xml:space="preserve"> </t>
        </is>
      </c>
      <c r="E28" s="4" t="inlineStr">
        <is>
          <t xml:space="preserve"> </t>
        </is>
      </c>
    </row>
    <row r="29">
      <c r="A29" s="4" t="inlineStr">
        <is>
          <t>Computer software | Foshan GWO YNG SMP Vehicle Climate Control Cooling Products Co Ltd</t>
        </is>
      </c>
      <c r="B29" s="4" t="inlineStr">
        <is>
          <t xml:space="preserve"> </t>
        </is>
      </c>
      <c r="C29" s="4" t="inlineStr">
        <is>
          <t xml:space="preserve"> </t>
        </is>
      </c>
      <c r="D29" s="4" t="inlineStr">
        <is>
          <t xml:space="preserve"> </t>
        </is>
      </c>
      <c r="E29" s="4" t="inlineStr">
        <is>
          <t xml:space="preserve"> </t>
        </is>
      </c>
    </row>
    <row r="30">
      <c r="A30" s="3" t="inlineStr">
        <is>
          <t>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Intangible assets</t>
        </is>
      </c>
      <c r="B31" s="6" t="n">
        <v>100</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Expenses - Narrative (Details) - Separation Program $ in Millions</t>
        </is>
      </c>
      <c r="B1" s="2" t="inlineStr">
        <is>
          <t>Sep. 30, 2024 USD ($)</t>
        </is>
      </c>
    </row>
    <row r="2">
      <c r="A2" s="3" t="inlineStr">
        <is>
          <t>Restructuring Cost and Reserve [Line Items]</t>
        </is>
      </c>
      <c r="B2" s="4" t="inlineStr">
        <is>
          <t xml:space="preserve"> </t>
        </is>
      </c>
    </row>
    <row r="3">
      <c r="A3" s="4" t="inlineStr">
        <is>
          <t>Expected restructuring costs</t>
        </is>
      </c>
      <c r="B3" s="12" t="n">
        <v>7.6</v>
      </c>
    </row>
    <row r="4">
      <c r="A4" s="4" t="inlineStr">
        <is>
          <t>Expected cost remaining, remainder of 2024</t>
        </is>
      </c>
      <c r="B4" s="13" t="n">
        <v>1.3</v>
      </c>
    </row>
    <row r="5">
      <c r="A5" s="4" t="inlineStr">
        <is>
          <t>Expected cost remaining, 2025</t>
        </is>
      </c>
      <c r="B5" s="13" t="n">
        <v>0.6</v>
      </c>
    </row>
    <row r="6">
      <c r="A6" s="4" t="inlineStr">
        <is>
          <t>Expected cost remaining, 2026</t>
        </is>
      </c>
      <c r="B6" s="12"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s - Schedule of Related to the Separation Program Workforce Redu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mounts provided for during 2024</t>
        </is>
      </c>
      <c r="B4" s="6" t="n">
        <v>3023</v>
      </c>
      <c r="C4" s="6" t="n">
        <v>177</v>
      </c>
      <c r="D4" s="6" t="n">
        <v>5774</v>
      </c>
      <c r="E4" s="6" t="n">
        <v>1383</v>
      </c>
    </row>
    <row r="5">
      <c r="A5" s="4" t="inlineStr">
        <is>
          <t>Foreign currency exchange rate changes</t>
        </is>
      </c>
      <c r="B5" s="4" t="inlineStr">
        <is>
          <t xml:space="preserve"> </t>
        </is>
      </c>
      <c r="C5" s="4" t="inlineStr">
        <is>
          <t xml:space="preserve"> </t>
        </is>
      </c>
      <c r="D5" s="5" t="n">
        <v>1</v>
      </c>
      <c r="E5" s="4" t="inlineStr">
        <is>
          <t xml:space="preserve"> </t>
        </is>
      </c>
    </row>
    <row r="6">
      <c r="A6" s="4" t="inlineStr">
        <is>
          <t>Separation Program</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Exit activity liability, beginning of period</t>
        </is>
      </c>
      <c r="B8" s="4" t="inlineStr">
        <is>
          <t xml:space="preserve"> </t>
        </is>
      </c>
      <c r="C8" s="4" t="inlineStr">
        <is>
          <t xml:space="preserve"> </t>
        </is>
      </c>
      <c r="D8" s="5" t="n">
        <v>0</v>
      </c>
      <c r="E8" s="4" t="inlineStr">
        <is>
          <t xml:space="preserve"> </t>
        </is>
      </c>
    </row>
    <row r="9">
      <c r="A9" s="4" t="inlineStr">
        <is>
          <t>Amounts provided for during 2024</t>
        </is>
      </c>
      <c r="B9" s="4" t="inlineStr">
        <is>
          <t xml:space="preserve"> </t>
        </is>
      </c>
      <c r="C9" s="4" t="inlineStr">
        <is>
          <t xml:space="preserve"> </t>
        </is>
      </c>
      <c r="D9" s="5" t="n">
        <v>5602</v>
      </c>
      <c r="E9" s="4" t="inlineStr">
        <is>
          <t xml:space="preserve"> </t>
        </is>
      </c>
    </row>
    <row r="10">
      <c r="A10" s="4" t="inlineStr">
        <is>
          <t>Stock-based compensation</t>
        </is>
      </c>
      <c r="B10" s="4" t="inlineStr">
        <is>
          <t xml:space="preserve"> </t>
        </is>
      </c>
      <c r="C10" s="4" t="inlineStr">
        <is>
          <t xml:space="preserve"> </t>
        </is>
      </c>
      <c r="D10" s="5" t="n">
        <v>150</v>
      </c>
      <c r="E10" s="4" t="inlineStr">
        <is>
          <t xml:space="preserve"> </t>
        </is>
      </c>
    </row>
    <row r="11">
      <c r="A11" s="4" t="inlineStr">
        <is>
          <t>Cash payments</t>
        </is>
      </c>
      <c r="B11" s="4" t="inlineStr">
        <is>
          <t xml:space="preserve"> </t>
        </is>
      </c>
      <c r="C11" s="4" t="inlineStr">
        <is>
          <t xml:space="preserve"> </t>
        </is>
      </c>
      <c r="D11" s="5" t="n">
        <v>-959</v>
      </c>
      <c r="E11" s="4" t="inlineStr">
        <is>
          <t xml:space="preserve"> </t>
        </is>
      </c>
    </row>
    <row r="12">
      <c r="A12" s="4" t="inlineStr">
        <is>
          <t>Exit activity liability, end of period</t>
        </is>
      </c>
      <c r="B12" s="5" t="n">
        <v>4794</v>
      </c>
      <c r="C12" s="4" t="inlineStr">
        <is>
          <t xml:space="preserve"> </t>
        </is>
      </c>
      <c r="D12" s="5" t="n">
        <v>4794</v>
      </c>
      <c r="E12" s="4" t="inlineStr">
        <is>
          <t xml:space="preserve"> </t>
        </is>
      </c>
    </row>
    <row r="13">
      <c r="A13" s="4" t="inlineStr">
        <is>
          <t>Separation Program | Other</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Amounts provided for during 2024</t>
        </is>
      </c>
      <c r="B15" s="4" t="inlineStr">
        <is>
          <t xml:space="preserve"> </t>
        </is>
      </c>
      <c r="C15" s="4" t="inlineStr">
        <is>
          <t xml:space="preserve"> </t>
        </is>
      </c>
      <c r="D15" s="5" t="n">
        <v>1700</v>
      </c>
      <c r="E15" s="4" t="inlineStr">
        <is>
          <t xml:space="preserve"> </t>
        </is>
      </c>
    </row>
    <row r="16">
      <c r="A16" s="4" t="inlineStr">
        <is>
          <t>Separation Program | Vehicle Control Segment | Operating Segmen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Amounts provided for during 2024</t>
        </is>
      </c>
      <c r="B18" s="4" t="inlineStr">
        <is>
          <t xml:space="preserve"> </t>
        </is>
      </c>
      <c r="C18" s="4" t="inlineStr">
        <is>
          <t xml:space="preserve"> </t>
        </is>
      </c>
      <c r="D18" s="5" t="n">
        <v>2700</v>
      </c>
      <c r="E18" s="4" t="inlineStr">
        <is>
          <t xml:space="preserve"> </t>
        </is>
      </c>
    </row>
    <row r="19">
      <c r="A19" s="4" t="inlineStr">
        <is>
          <t>Separation Program | Temperature Control Segment | Operating Segment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Amounts provided for during 2024</t>
        </is>
      </c>
      <c r="B21" s="4" t="inlineStr">
        <is>
          <t xml:space="preserve"> </t>
        </is>
      </c>
      <c r="C21" s="4" t="inlineStr">
        <is>
          <t xml:space="preserve"> </t>
        </is>
      </c>
      <c r="D21" s="5" t="n">
        <v>600</v>
      </c>
      <c r="E21" s="4" t="inlineStr">
        <is>
          <t xml:space="preserve"> </t>
        </is>
      </c>
    </row>
    <row r="22">
      <c r="A22" s="4" t="inlineStr">
        <is>
          <t>Separation Program | Engineered Solutions Segment | Operating Segment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Amounts provided for during 2024</t>
        </is>
      </c>
      <c r="B24" s="4" t="inlineStr">
        <is>
          <t xml:space="preserve"> </t>
        </is>
      </c>
      <c r="C24" s="4" t="inlineStr">
        <is>
          <t xml:space="preserve"> </t>
        </is>
      </c>
      <c r="D24" s="5" t="n">
        <v>600</v>
      </c>
      <c r="E24" s="4" t="inlineStr">
        <is>
          <t xml:space="preserve"> </t>
        </is>
      </c>
    </row>
    <row r="25">
      <c r="A25" s="4" t="inlineStr">
        <is>
          <t>Cost Reduction Initiative</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Exit activity liability, beginning of period</t>
        </is>
      </c>
      <c r="B27" s="4" t="inlineStr">
        <is>
          <t xml:space="preserve"> </t>
        </is>
      </c>
      <c r="C27" s="4" t="inlineStr">
        <is>
          <t xml:space="preserve"> </t>
        </is>
      </c>
      <c r="D27" s="5" t="n">
        <v>1729</v>
      </c>
      <c r="E27" s="4" t="inlineStr">
        <is>
          <t xml:space="preserve"> </t>
        </is>
      </c>
    </row>
    <row r="28">
      <c r="A28" s="4" t="inlineStr">
        <is>
          <t>Amounts provided for during 2024</t>
        </is>
      </c>
      <c r="B28" s="4" t="inlineStr">
        <is>
          <t xml:space="preserve"> </t>
        </is>
      </c>
      <c r="C28" s="4" t="inlineStr">
        <is>
          <t xml:space="preserve"> </t>
        </is>
      </c>
      <c r="D28" s="5" t="n">
        <v>172</v>
      </c>
      <c r="E28" s="4" t="inlineStr">
        <is>
          <t xml:space="preserve"> </t>
        </is>
      </c>
    </row>
    <row r="29">
      <c r="A29" s="4" t="inlineStr">
        <is>
          <t>Cash payments</t>
        </is>
      </c>
      <c r="B29" s="4" t="inlineStr">
        <is>
          <t xml:space="preserve"> </t>
        </is>
      </c>
      <c r="C29" s="4" t="inlineStr">
        <is>
          <t xml:space="preserve"> </t>
        </is>
      </c>
      <c r="D29" s="5" t="n">
        <v>-1532</v>
      </c>
      <c r="E29" s="4" t="inlineStr">
        <is>
          <t xml:space="preserve"> </t>
        </is>
      </c>
    </row>
    <row r="30">
      <c r="A30" s="4" t="inlineStr">
        <is>
          <t>Foreign currency exchange rate changes</t>
        </is>
      </c>
      <c r="B30" s="4" t="inlineStr">
        <is>
          <t xml:space="preserve"> </t>
        </is>
      </c>
      <c r="C30" s="4" t="inlineStr">
        <is>
          <t xml:space="preserve"> </t>
        </is>
      </c>
      <c r="D30" s="5" t="n">
        <v>-22</v>
      </c>
      <c r="E30" s="4" t="inlineStr">
        <is>
          <t xml:space="preserve"> </t>
        </is>
      </c>
    </row>
    <row r="31">
      <c r="A31" s="4" t="inlineStr">
        <is>
          <t>Exit activity liability, end of period</t>
        </is>
      </c>
      <c r="B31" s="5" t="n">
        <v>347</v>
      </c>
      <c r="C31" s="4" t="inlineStr">
        <is>
          <t xml:space="preserve"> </t>
        </is>
      </c>
      <c r="D31" s="5" t="n">
        <v>347</v>
      </c>
      <c r="E31" s="4" t="inlineStr">
        <is>
          <t xml:space="preserve"> </t>
        </is>
      </c>
    </row>
    <row r="32">
      <c r="A32" s="4" t="inlineStr">
        <is>
          <t>Cost Reduction Initiative | Workforce Reduction</t>
        </is>
      </c>
      <c r="B32" s="4" t="inlineStr">
        <is>
          <t xml:space="preserve"> </t>
        </is>
      </c>
      <c r="C32" s="4" t="inlineStr">
        <is>
          <t xml:space="preserve"> </t>
        </is>
      </c>
      <c r="D32" s="4" t="inlineStr">
        <is>
          <t xml:space="preserve"> </t>
        </is>
      </c>
      <c r="E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Exit activity liability, beginning of period</t>
        </is>
      </c>
      <c r="B34" s="4" t="inlineStr">
        <is>
          <t xml:space="preserve"> </t>
        </is>
      </c>
      <c r="C34" s="4" t="inlineStr">
        <is>
          <t xml:space="preserve"> </t>
        </is>
      </c>
      <c r="D34" s="5" t="n">
        <v>1729</v>
      </c>
      <c r="E34" s="4" t="inlineStr">
        <is>
          <t xml:space="preserve"> </t>
        </is>
      </c>
    </row>
    <row r="35">
      <c r="A35" s="4" t="inlineStr">
        <is>
          <t>Amounts provided for during 2024</t>
        </is>
      </c>
      <c r="B35" s="4" t="inlineStr">
        <is>
          <t xml:space="preserve"> </t>
        </is>
      </c>
      <c r="C35" s="4" t="inlineStr">
        <is>
          <t xml:space="preserve"> </t>
        </is>
      </c>
      <c r="D35" s="5" t="n">
        <v>-45</v>
      </c>
      <c r="E35" s="4" t="inlineStr">
        <is>
          <t xml:space="preserve"> </t>
        </is>
      </c>
    </row>
    <row r="36">
      <c r="A36" s="4" t="inlineStr">
        <is>
          <t>Cash payments</t>
        </is>
      </c>
      <c r="B36" s="4" t="inlineStr">
        <is>
          <t xml:space="preserve"> </t>
        </is>
      </c>
      <c r="C36" s="4" t="inlineStr">
        <is>
          <t xml:space="preserve"> </t>
        </is>
      </c>
      <c r="D36" s="5" t="n">
        <v>-1315</v>
      </c>
      <c r="E36" s="4" t="inlineStr">
        <is>
          <t xml:space="preserve"> </t>
        </is>
      </c>
    </row>
    <row r="37">
      <c r="A37" s="4" t="inlineStr">
        <is>
          <t>Foreign currency exchange rate changes</t>
        </is>
      </c>
      <c r="B37" s="4" t="inlineStr">
        <is>
          <t xml:space="preserve"> </t>
        </is>
      </c>
      <c r="C37" s="4" t="inlineStr">
        <is>
          <t xml:space="preserve"> </t>
        </is>
      </c>
      <c r="D37" s="5" t="n">
        <v>-22</v>
      </c>
      <c r="E37" s="4" t="inlineStr">
        <is>
          <t xml:space="preserve"> </t>
        </is>
      </c>
    </row>
    <row r="38">
      <c r="A38" s="4" t="inlineStr">
        <is>
          <t>Exit activity liability, end of period</t>
        </is>
      </c>
      <c r="B38" s="5" t="n">
        <v>347</v>
      </c>
      <c r="C38" s="4" t="inlineStr">
        <is>
          <t xml:space="preserve"> </t>
        </is>
      </c>
      <c r="D38" s="5" t="n">
        <v>347</v>
      </c>
      <c r="E38" s="4" t="inlineStr">
        <is>
          <t xml:space="preserve"> </t>
        </is>
      </c>
    </row>
    <row r="39">
      <c r="A39" s="4" t="inlineStr">
        <is>
          <t>Cost Reduction Initiative | Other Exit Costs</t>
        </is>
      </c>
      <c r="B39" s="4" t="inlineStr">
        <is>
          <t xml:space="preserve"> </t>
        </is>
      </c>
      <c r="C39" s="4" t="inlineStr">
        <is>
          <t xml:space="preserve"> </t>
        </is>
      </c>
      <c r="D39" s="4" t="inlineStr">
        <is>
          <t xml:space="preserve"> </t>
        </is>
      </c>
      <c r="E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row>
    <row r="41">
      <c r="A41" s="4" t="inlineStr">
        <is>
          <t>Exit activity liability, beginning of period</t>
        </is>
      </c>
      <c r="B41" s="4" t="inlineStr">
        <is>
          <t xml:space="preserve"> </t>
        </is>
      </c>
      <c r="C41" s="4" t="inlineStr">
        <is>
          <t xml:space="preserve"> </t>
        </is>
      </c>
      <c r="D41" s="5" t="n">
        <v>0</v>
      </c>
      <c r="E41" s="4" t="inlineStr">
        <is>
          <t xml:space="preserve"> </t>
        </is>
      </c>
    </row>
    <row r="42">
      <c r="A42" s="4" t="inlineStr">
        <is>
          <t>Amounts provided for during 2024</t>
        </is>
      </c>
      <c r="B42" s="4" t="inlineStr">
        <is>
          <t xml:space="preserve"> </t>
        </is>
      </c>
      <c r="C42" s="4" t="inlineStr">
        <is>
          <t xml:space="preserve"> </t>
        </is>
      </c>
      <c r="D42" s="5" t="n">
        <v>217</v>
      </c>
      <c r="E42" s="4" t="inlineStr">
        <is>
          <t xml:space="preserve"> </t>
        </is>
      </c>
    </row>
    <row r="43">
      <c r="A43" s="4" t="inlineStr">
        <is>
          <t>Cash payments</t>
        </is>
      </c>
      <c r="B43" s="4" t="inlineStr">
        <is>
          <t xml:space="preserve"> </t>
        </is>
      </c>
      <c r="C43" s="4" t="inlineStr">
        <is>
          <t xml:space="preserve"> </t>
        </is>
      </c>
      <c r="D43" s="5" t="n">
        <v>-217</v>
      </c>
      <c r="E43" s="4" t="inlineStr">
        <is>
          <t xml:space="preserve"> </t>
        </is>
      </c>
    </row>
    <row r="44">
      <c r="A44" s="4" t="inlineStr">
        <is>
          <t>Foreign currency exchange rate changes</t>
        </is>
      </c>
      <c r="B44" s="4" t="inlineStr">
        <is>
          <t xml:space="preserve"> </t>
        </is>
      </c>
      <c r="C44" s="4" t="inlineStr">
        <is>
          <t xml:space="preserve"> </t>
        </is>
      </c>
      <c r="D44" s="5" t="n">
        <v>0</v>
      </c>
      <c r="E44" s="4" t="inlineStr">
        <is>
          <t xml:space="preserve"> </t>
        </is>
      </c>
    </row>
    <row r="45">
      <c r="A45" s="4" t="inlineStr">
        <is>
          <t>Exit activity liability, end of period</t>
        </is>
      </c>
      <c r="B45" s="6" t="n">
        <v>0</v>
      </c>
      <c r="C45" s="4" t="inlineStr">
        <is>
          <t xml:space="preserve"> </t>
        </is>
      </c>
      <c r="D45" s="5" t="n">
        <v>0</v>
      </c>
      <c r="E45" s="4" t="inlineStr">
        <is>
          <t xml:space="preserve"> </t>
        </is>
      </c>
    </row>
    <row r="46">
      <c r="A46" s="4" t="inlineStr">
        <is>
          <t>Cost Reduction Initiative | Vehicle Control Segment | Operating Segments</t>
        </is>
      </c>
      <c r="B46" s="4" t="inlineStr">
        <is>
          <t xml:space="preserve"> </t>
        </is>
      </c>
      <c r="C46" s="4" t="inlineStr">
        <is>
          <t xml:space="preserve"> </t>
        </is>
      </c>
      <c r="D46" s="4" t="inlineStr">
        <is>
          <t xml:space="preserve"> </t>
        </is>
      </c>
      <c r="E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row>
    <row r="48">
      <c r="A48" s="4" t="inlineStr">
        <is>
          <t>Amounts provided for during 2024</t>
        </is>
      </c>
      <c r="B48" s="4" t="inlineStr">
        <is>
          <t xml:space="preserve"> </t>
        </is>
      </c>
      <c r="C48" s="4" t="inlineStr">
        <is>
          <t xml:space="preserve"> </t>
        </is>
      </c>
      <c r="D48" s="5" t="n">
        <v>61</v>
      </c>
      <c r="E48" s="4" t="inlineStr">
        <is>
          <t xml:space="preserve"> </t>
        </is>
      </c>
    </row>
    <row r="49">
      <c r="A49" s="4" t="inlineStr">
        <is>
          <t>Cost Reduction Initiative | Temperature Control Segment | Operating Segments</t>
        </is>
      </c>
      <c r="B49" s="4" t="inlineStr">
        <is>
          <t xml:space="preserve"> </t>
        </is>
      </c>
      <c r="C49" s="4" t="inlineStr">
        <is>
          <t xml:space="preserve"> </t>
        </is>
      </c>
      <c r="D49" s="4" t="inlineStr">
        <is>
          <t xml:space="preserve"> </t>
        </is>
      </c>
      <c r="E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row>
    <row r="51">
      <c r="A51" s="4" t="inlineStr">
        <is>
          <t>Amounts provided for during 2024</t>
        </is>
      </c>
      <c r="B51" s="4" t="inlineStr">
        <is>
          <t xml:space="preserve"> </t>
        </is>
      </c>
      <c r="C51" s="4" t="inlineStr">
        <is>
          <t xml:space="preserve"> </t>
        </is>
      </c>
      <c r="D51" s="5" t="n">
        <v>59</v>
      </c>
      <c r="E51" s="4" t="inlineStr">
        <is>
          <t xml:space="preserve"> </t>
        </is>
      </c>
    </row>
    <row r="52">
      <c r="A52" s="4" t="inlineStr">
        <is>
          <t>Cost Reduction Initiative | Engineered Solutions Segment | Operating Segments</t>
        </is>
      </c>
      <c r="B52" s="4" t="inlineStr">
        <is>
          <t xml:space="preserve"> </t>
        </is>
      </c>
      <c r="C52" s="4" t="inlineStr">
        <is>
          <t xml:space="preserve"> </t>
        </is>
      </c>
      <c r="D52" s="4" t="inlineStr">
        <is>
          <t xml:space="preserve"> </t>
        </is>
      </c>
      <c r="E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Amounts provided for during 2024</t>
        </is>
      </c>
      <c r="B54" s="4" t="inlineStr">
        <is>
          <t xml:space="preserve"> </t>
        </is>
      </c>
      <c r="C54" s="4" t="inlineStr">
        <is>
          <t xml:space="preserve"> </t>
        </is>
      </c>
      <c r="D54" s="6" t="n">
        <v>52</v>
      </c>
      <c r="E5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ale of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Sale of receivables to financial institutions</t>
        </is>
      </c>
      <c r="B4" s="12" t="n">
        <v>285.4</v>
      </c>
      <c r="C4" s="12" t="n">
        <v>260.4</v>
      </c>
      <c r="D4" s="12" t="n">
        <v>686.3</v>
      </c>
      <c r="E4" s="6" t="n">
        <v>643</v>
      </c>
    </row>
    <row r="5">
      <c r="A5" s="4" t="inlineStr">
        <is>
          <t>Receivables not yet collected</t>
        </is>
      </c>
      <c r="B5" s="13" t="n">
        <v>1.8</v>
      </c>
      <c r="C5" s="4" t="inlineStr">
        <is>
          <t xml:space="preserve"> </t>
        </is>
      </c>
      <c r="D5" s="13" t="n">
        <v>1.8</v>
      </c>
      <c r="E5" s="4" t="inlineStr">
        <is>
          <t xml:space="preserve"> </t>
        </is>
      </c>
    </row>
    <row r="6">
      <c r="A6" s="4" t="inlineStr">
        <is>
          <t>Charge related to sale of receivables</t>
        </is>
      </c>
      <c r="B6" s="12" t="n">
        <v>14.9</v>
      </c>
      <c r="C6" s="12" t="n">
        <v>14.6</v>
      </c>
      <c r="D6" s="12" t="n">
        <v>38.3</v>
      </c>
      <c r="E6" s="12" t="n">
        <v>3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94153</v>
      </c>
      <c r="C3" s="6" t="n">
        <v>302557</v>
      </c>
    </row>
    <row r="4">
      <c r="A4" s="4" t="inlineStr">
        <is>
          <t>Work in process</t>
        </is>
      </c>
      <c r="B4" s="5" t="n">
        <v>18406</v>
      </c>
      <c r="C4" s="5" t="n">
        <v>18503</v>
      </c>
    </row>
    <row r="5">
      <c r="A5" s="4" t="inlineStr">
        <is>
          <t>Raw materials</t>
        </is>
      </c>
      <c r="B5" s="5" t="n">
        <v>190456</v>
      </c>
      <c r="C5" s="5" t="n">
        <v>186015</v>
      </c>
    </row>
    <row r="6">
      <c r="A6" s="4" t="inlineStr">
        <is>
          <t>Subtotal</t>
        </is>
      </c>
      <c r="B6" s="5" t="n">
        <v>503015</v>
      </c>
      <c r="C6" s="5" t="n">
        <v>507075</v>
      </c>
    </row>
    <row r="7">
      <c r="A7" s="4" t="inlineStr">
        <is>
          <t>Unreturned customer inventories</t>
        </is>
      </c>
      <c r="B7" s="5" t="n">
        <v>17843</v>
      </c>
      <c r="C7" s="5" t="n">
        <v>18240</v>
      </c>
    </row>
    <row r="8">
      <c r="A8" s="4" t="inlineStr">
        <is>
          <t>Total inventories</t>
        </is>
      </c>
      <c r="B8" s="6" t="n">
        <v>520858</v>
      </c>
      <c r="C8" s="6" t="n">
        <v>525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Finite-Lived Intangible Assets Acquired as Part of Business Combination (Details) - USD ($) $ in Thousands</t>
        </is>
      </c>
      <c r="B1" s="2" t="inlineStr">
        <is>
          <t>Sep. 30, 2024</t>
        </is>
      </c>
      <c r="C1" s="2" t="inlineStr">
        <is>
          <t>Dec. 31, 2023</t>
        </is>
      </c>
    </row>
    <row r="2">
      <c r="A2" s="3" t="inlineStr">
        <is>
          <t>Intangible Asset, Finite-Lived and Indefinite-Lived [Line Items]</t>
        </is>
      </c>
      <c r="B2" s="4" t="inlineStr">
        <is>
          <t xml:space="preserve"> </t>
        </is>
      </c>
      <c r="C2" s="4" t="inlineStr">
        <is>
          <t xml:space="preserve"> </t>
        </is>
      </c>
    </row>
    <row r="3">
      <c r="A3" s="4" t="inlineStr">
        <is>
          <t>Total acquired intangible assets</t>
        </is>
      </c>
      <c r="B3" s="6" t="n">
        <v>187205</v>
      </c>
      <c r="C3" s="6" t="n">
        <v>186899</v>
      </c>
    </row>
    <row r="4">
      <c r="A4" s="4" t="inlineStr">
        <is>
          <t>Less: Accumulated amortization</t>
        </is>
      </c>
      <c r="B4" s="5" t="n">
        <v>-102379</v>
      </c>
      <c r="C4" s="5" t="n">
        <v>-95681</v>
      </c>
    </row>
    <row r="5">
      <c r="A5" s="4" t="inlineStr">
        <is>
          <t>Net acquired intangible assets</t>
        </is>
      </c>
      <c r="B5" s="5" t="n">
        <v>84826</v>
      </c>
      <c r="C5" s="5" t="n">
        <v>91218</v>
      </c>
    </row>
    <row r="6">
      <c r="A6" s="4" t="inlineStr">
        <is>
          <t>Trademarks and trade names</t>
        </is>
      </c>
      <c r="B6" s="4" t="inlineStr">
        <is>
          <t xml:space="preserve"> </t>
        </is>
      </c>
      <c r="C6" s="4" t="inlineStr">
        <is>
          <t xml:space="preserve"> </t>
        </is>
      </c>
    </row>
    <row r="7">
      <c r="A7" s="3" t="inlineStr">
        <is>
          <t>Intangible Asset, Finite-Lived and Indefinite-Lived [Line Items]</t>
        </is>
      </c>
      <c r="B7" s="4" t="inlineStr">
        <is>
          <t xml:space="preserve"> </t>
        </is>
      </c>
      <c r="C7" s="4" t="inlineStr">
        <is>
          <t xml:space="preserve"> </t>
        </is>
      </c>
    </row>
    <row r="8">
      <c r="A8" s="4" t="inlineStr">
        <is>
          <t>Total acquired intangible assets</t>
        </is>
      </c>
      <c r="B8" s="5" t="n">
        <v>8880</v>
      </c>
      <c r="C8" s="5" t="n">
        <v>8880</v>
      </c>
    </row>
    <row r="9">
      <c r="A9" s="4" t="inlineStr">
        <is>
          <t>Trademarks and trade names</t>
        </is>
      </c>
      <c r="B9" s="4" t="inlineStr">
        <is>
          <t xml:space="preserve"> </t>
        </is>
      </c>
      <c r="C9" s="4" t="inlineStr">
        <is>
          <t xml:space="preserve"> </t>
        </is>
      </c>
    </row>
    <row r="10">
      <c r="A10" s="3" t="inlineStr">
        <is>
          <t>Intangible Asset, Finite-Lived and Indefinite-Lived [Line Items]</t>
        </is>
      </c>
      <c r="B10" s="4" t="inlineStr">
        <is>
          <t xml:space="preserve"> </t>
        </is>
      </c>
      <c r="C10" s="4" t="inlineStr">
        <is>
          <t xml:space="preserve"> </t>
        </is>
      </c>
    </row>
    <row r="11">
      <c r="A11" s="4" t="inlineStr">
        <is>
          <t>Indefinite-lived intangible assets (excluding goodwill)</t>
        </is>
      </c>
      <c r="B11" s="5" t="n">
        <v>2600</v>
      </c>
      <c r="C11" s="4" t="inlineStr">
        <is>
          <t xml:space="preserve"> </t>
        </is>
      </c>
    </row>
    <row r="12">
      <c r="A12" s="4" t="inlineStr">
        <is>
          <t>Customer relationships</t>
        </is>
      </c>
      <c r="B12" s="4" t="inlineStr">
        <is>
          <t xml:space="preserve"> </t>
        </is>
      </c>
      <c r="C12" s="4" t="inlineStr">
        <is>
          <t xml:space="preserve"> </t>
        </is>
      </c>
    </row>
    <row r="13">
      <c r="A13" s="3" t="inlineStr">
        <is>
          <t>Intangible Asset, Finite-Lived and Indefinite-Lived [Line Items]</t>
        </is>
      </c>
      <c r="B13" s="4" t="inlineStr">
        <is>
          <t xml:space="preserve"> </t>
        </is>
      </c>
      <c r="C13" s="4" t="inlineStr">
        <is>
          <t xml:space="preserve"> </t>
        </is>
      </c>
    </row>
    <row r="14">
      <c r="A14" s="4" t="inlineStr">
        <is>
          <t>Total acquired intangible assets</t>
        </is>
      </c>
      <c r="B14" s="5" t="n">
        <v>159934</v>
      </c>
      <c r="C14" s="5" t="n">
        <v>159641</v>
      </c>
    </row>
    <row r="15">
      <c r="A15" s="4" t="inlineStr">
        <is>
          <t>Patents, developed technology and intellectual property</t>
        </is>
      </c>
      <c r="B15" s="4" t="inlineStr">
        <is>
          <t xml:space="preserve"> </t>
        </is>
      </c>
      <c r="C15" s="4" t="inlineStr">
        <is>
          <t xml:space="preserve"> </t>
        </is>
      </c>
    </row>
    <row r="16">
      <c r="A16" s="3" t="inlineStr">
        <is>
          <t>Intangible Asset, Finite-Lived and Indefinite-Lived [Line Items]</t>
        </is>
      </c>
      <c r="B16" s="4" t="inlineStr">
        <is>
          <t xml:space="preserve"> </t>
        </is>
      </c>
      <c r="C16" s="4" t="inlineStr">
        <is>
          <t xml:space="preserve"> </t>
        </is>
      </c>
    </row>
    <row r="17">
      <c r="A17" s="4" t="inlineStr">
        <is>
          <t>Total acquired intangible assets</t>
        </is>
      </c>
      <c r="B17" s="5" t="n">
        <v>14123</v>
      </c>
      <c r="C17" s="5" t="n">
        <v>14123</v>
      </c>
    </row>
    <row r="18">
      <c r="A18" s="4" t="inlineStr">
        <is>
          <t>Non-compete agreements</t>
        </is>
      </c>
      <c r="B18" s="4" t="inlineStr">
        <is>
          <t xml:space="preserve"> </t>
        </is>
      </c>
      <c r="C18" s="4" t="inlineStr">
        <is>
          <t xml:space="preserve"> </t>
        </is>
      </c>
    </row>
    <row r="19">
      <c r="A19" s="3" t="inlineStr">
        <is>
          <t>Intangible Asset, Finite-Lived and Indefinite-Lived [Line Items]</t>
        </is>
      </c>
      <c r="B19" s="4" t="inlineStr">
        <is>
          <t xml:space="preserve"> </t>
        </is>
      </c>
      <c r="C19" s="4" t="inlineStr">
        <is>
          <t xml:space="preserve"> </t>
        </is>
      </c>
    </row>
    <row r="20">
      <c r="A20" s="4" t="inlineStr">
        <is>
          <t>Total acquired intangible assets</t>
        </is>
      </c>
      <c r="B20" s="5" t="n">
        <v>3308</v>
      </c>
      <c r="C20" s="5" t="n">
        <v>3295</v>
      </c>
    </row>
    <row r="21">
      <c r="A21" s="4" t="inlineStr">
        <is>
          <t>Supply agreements</t>
        </is>
      </c>
      <c r="B21" s="4" t="inlineStr">
        <is>
          <t xml:space="preserve"> </t>
        </is>
      </c>
      <c r="C21" s="4" t="inlineStr">
        <is>
          <t xml:space="preserve"> </t>
        </is>
      </c>
    </row>
    <row r="22">
      <c r="A22" s="3" t="inlineStr">
        <is>
          <t>Intangible Asset, Finite-Lived and Indefinite-Lived [Line Items]</t>
        </is>
      </c>
      <c r="B22" s="4" t="inlineStr">
        <is>
          <t xml:space="preserve"> </t>
        </is>
      </c>
      <c r="C22" s="4" t="inlineStr">
        <is>
          <t xml:space="preserve"> </t>
        </is>
      </c>
    </row>
    <row r="23">
      <c r="A23" s="4" t="inlineStr">
        <is>
          <t>Total acquired intangible assets</t>
        </is>
      </c>
      <c r="B23" s="5" t="n">
        <v>800</v>
      </c>
      <c r="C23" s="5" t="n">
        <v>800</v>
      </c>
    </row>
    <row r="24">
      <c r="A24" s="4" t="inlineStr">
        <is>
          <t>Leaseholds</t>
        </is>
      </c>
      <c r="B24" s="4" t="inlineStr">
        <is>
          <t xml:space="preserve"> </t>
        </is>
      </c>
      <c r="C24" s="4" t="inlineStr">
        <is>
          <t xml:space="preserve"> </t>
        </is>
      </c>
    </row>
    <row r="25">
      <c r="A25" s="3" t="inlineStr">
        <is>
          <t>Intangible Asset, Finite-Lived and Indefinite-Lived [Line Items]</t>
        </is>
      </c>
      <c r="B25" s="4" t="inlineStr">
        <is>
          <t xml:space="preserve"> </t>
        </is>
      </c>
      <c r="C25" s="4" t="inlineStr">
        <is>
          <t xml:space="preserve"> </t>
        </is>
      </c>
    </row>
    <row r="26">
      <c r="A26" s="4" t="inlineStr">
        <is>
          <t>Total acquired intangible assets</t>
        </is>
      </c>
      <c r="B26" s="6" t="n">
        <v>160</v>
      </c>
      <c r="C26" s="6" t="n">
        <v>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red Intangible Asse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2.1</v>
      </c>
      <c r="C4" s="12" t="n">
        <v>2.1</v>
      </c>
      <c r="D4" s="12" t="n">
        <v>6.4</v>
      </c>
      <c r="E4" s="12" t="n">
        <v>6.4</v>
      </c>
    </row>
    <row r="5">
      <c r="A5" s="4" t="inlineStr">
        <is>
          <t>Expected amortization remainder of 2024</t>
        </is>
      </c>
      <c r="B5" s="13" t="n">
        <v>2.1</v>
      </c>
      <c r="C5" s="4" t="inlineStr">
        <is>
          <t xml:space="preserve"> </t>
        </is>
      </c>
      <c r="D5" s="13" t="n">
        <v>2.1</v>
      </c>
      <c r="E5" s="4" t="inlineStr">
        <is>
          <t xml:space="preserve"> </t>
        </is>
      </c>
    </row>
    <row r="6">
      <c r="A6" s="4" t="inlineStr">
        <is>
          <t>Expected amortization of 2025</t>
        </is>
      </c>
      <c r="B6" s="13" t="n">
        <v>8.5</v>
      </c>
      <c r="C6" s="4" t="inlineStr">
        <is>
          <t xml:space="preserve"> </t>
        </is>
      </c>
      <c r="D6" s="13" t="n">
        <v>8.5</v>
      </c>
      <c r="E6" s="4" t="inlineStr">
        <is>
          <t xml:space="preserve"> </t>
        </is>
      </c>
    </row>
    <row r="7">
      <c r="A7" s="4" t="inlineStr">
        <is>
          <t>Expected amortization of 2026</t>
        </is>
      </c>
      <c r="B7" s="13" t="n">
        <v>8.5</v>
      </c>
      <c r="C7" s="4" t="inlineStr">
        <is>
          <t xml:space="preserve"> </t>
        </is>
      </c>
      <c r="D7" s="13" t="n">
        <v>8.5</v>
      </c>
      <c r="E7" s="4" t="inlineStr">
        <is>
          <t xml:space="preserve"> </t>
        </is>
      </c>
    </row>
    <row r="8">
      <c r="A8" s="4" t="inlineStr">
        <is>
          <t>Expected amortization of 2027</t>
        </is>
      </c>
      <c r="B8" s="13" t="n">
        <v>8.5</v>
      </c>
      <c r="C8" s="4" t="inlineStr">
        <is>
          <t xml:space="preserve"> </t>
        </is>
      </c>
      <c r="D8" s="13" t="n">
        <v>8.5</v>
      </c>
      <c r="E8" s="4" t="inlineStr">
        <is>
          <t xml:space="preserve"> </t>
        </is>
      </c>
    </row>
    <row r="9">
      <c r="A9" s="4" t="inlineStr">
        <is>
          <t>Expected amortization for 2028 through 2041</t>
        </is>
      </c>
      <c r="B9" s="12" t="n">
        <v>54.6</v>
      </c>
      <c r="C9" s="4" t="inlineStr">
        <is>
          <t xml:space="preserve"> </t>
        </is>
      </c>
      <c r="D9" s="12" t="n">
        <v>54.6</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ccounts Receivable, allowance for discounts and expected Credit Losses</t>
        </is>
      </c>
      <c r="B3" s="6" t="n">
        <v>8697</v>
      </c>
      <c r="C3" s="6" t="n">
        <v>8045</v>
      </c>
    </row>
    <row r="4">
      <c r="A4" s="4" t="inlineStr">
        <is>
          <t>Property, plant and equipment, accumulated depreciation</t>
        </is>
      </c>
      <c r="B4" s="6" t="n">
        <v>271556</v>
      </c>
      <c r="C4" s="6" t="n">
        <v>259656</v>
      </c>
    </row>
    <row r="5">
      <c r="A5" s="3" t="inlineStr">
        <is>
          <t>Stockholders’ equity:</t>
        </is>
      </c>
      <c r="B5" s="4" t="inlineStr">
        <is>
          <t xml:space="preserve"> </t>
        </is>
      </c>
      <c r="C5" s="4" t="inlineStr">
        <is>
          <t xml:space="preserve"> </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2215186</v>
      </c>
      <c r="C9" s="5" t="n">
        <v>2018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Leases- Narrative (Details)</t>
        </is>
      </c>
      <c r="B1" s="2" t="inlineStr">
        <is>
          <t>Sep. 30, 2024 renewal_option</t>
        </is>
      </c>
    </row>
    <row r="2">
      <c r="A2" s="3" t="inlineStr">
        <is>
          <t>Leases [Abstract]</t>
        </is>
      </c>
      <c r="B2" s="4" t="inlineStr">
        <is>
          <t xml:space="preserve"> </t>
        </is>
      </c>
    </row>
    <row r="3">
      <c r="A3" s="4" t="inlineStr">
        <is>
          <t>Lessee, operating lease, remaining lease term (up to)</t>
        </is>
      </c>
      <c r="B3" s="4" t="inlineStr">
        <is>
          <t>10 years</t>
        </is>
      </c>
    </row>
    <row r="4">
      <c r="A4" s="4" t="inlineStr">
        <is>
          <t>Lessee, operating lease, number of renewal options</t>
        </is>
      </c>
      <c r="B4" s="5" t="n">
        <v>1</v>
      </c>
    </row>
    <row r="5">
      <c r="A5" s="4" t="inlineStr">
        <is>
          <t>Lessee, operating lease, renewal term</t>
        </is>
      </c>
      <c r="B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Lessee Quantitative Disclosures Related To Operating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96039</v>
      </c>
      <c r="C3" s="6" t="n">
        <v>100065</v>
      </c>
    </row>
    <row r="4">
      <c r="A4" s="3" t="inlineStr">
        <is>
          <t>Liabilities</t>
        </is>
      </c>
      <c r="B4" s="4" t="inlineStr">
        <is>
          <t xml:space="preserve"> </t>
        </is>
      </c>
      <c r="C4" s="4" t="inlineStr">
        <is>
          <t xml:space="preserve"> </t>
        </is>
      </c>
    </row>
    <row r="5">
      <c r="A5" s="4" t="inlineStr">
        <is>
          <t>Sundry payables and accrued expenses</t>
        </is>
      </c>
      <c r="B5" s="5" t="n">
        <v>16848</v>
      </c>
      <c r="C5" s="5" t="n">
        <v>17139</v>
      </c>
    </row>
    <row r="6">
      <c r="A6" s="4" t="inlineStr">
        <is>
          <t>Noncurrent operating lease liabilities</t>
        </is>
      </c>
      <c r="B6" s="5" t="n">
        <v>86259</v>
      </c>
      <c r="C6" s="5" t="n">
        <v>88974</v>
      </c>
    </row>
    <row r="7">
      <c r="A7" s="4" t="inlineStr">
        <is>
          <t>Total operating lease liabilities</t>
        </is>
      </c>
      <c r="B7" s="6" t="n">
        <v>103107</v>
      </c>
      <c r="C7" s="6" t="n">
        <v>106113</v>
      </c>
    </row>
    <row r="8">
      <c r="A8" s="4" t="inlineStr">
        <is>
          <t>Weighted Average Remaining Lease Term</t>
        </is>
      </c>
      <c r="B8" s="4" t="inlineStr">
        <is>
          <t>7 years 10 months 24 days</t>
        </is>
      </c>
      <c r="C8" s="4" t="inlineStr">
        <is>
          <t>8 years 3 months 18 days</t>
        </is>
      </c>
    </row>
    <row r="9">
      <c r="A9" s="4" t="inlineStr">
        <is>
          <t>Weighted Average Discount Rate</t>
        </is>
      </c>
      <c r="B9" s="14" t="n">
        <v>0.049</v>
      </c>
      <c r="C9" s="14" t="n">
        <v>0.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4548</v>
      </c>
      <c r="C4" s="6" t="n">
        <v>4762</v>
      </c>
      <c r="D4" s="6" t="n">
        <v>14220</v>
      </c>
      <c r="E4" s="6" t="n">
        <v>11647</v>
      </c>
    </row>
    <row r="5">
      <c r="A5" s="4" t="inlineStr">
        <is>
          <t>Variable and other lease expense</t>
        </is>
      </c>
      <c r="B5" s="5" t="n">
        <v>1545</v>
      </c>
      <c r="C5" s="5" t="n">
        <v>1354</v>
      </c>
      <c r="D5" s="5" t="n">
        <v>2953</v>
      </c>
      <c r="E5" s="5" t="n">
        <v>2637</v>
      </c>
    </row>
    <row r="6">
      <c r="A6" s="4" t="inlineStr">
        <is>
          <t>Total lease costs</t>
        </is>
      </c>
      <c r="B6" s="6" t="n">
        <v>6093</v>
      </c>
      <c r="C6" s="6" t="n">
        <v>6116</v>
      </c>
      <c r="D6" s="6" t="n">
        <v>17173</v>
      </c>
      <c r="E6" s="6" t="n">
        <v>142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Cash paid for the amounts included in the measurement of lease liabilities</t>
        </is>
      </c>
      <c r="B4" s="6" t="n">
        <v>13253</v>
      </c>
      <c r="C4" s="6" t="n">
        <v>8212</v>
      </c>
    </row>
    <row r="5">
      <c r="A5" s="4" t="inlineStr">
        <is>
          <t>Right-of-use assets obtained in exchange for new lease obligations</t>
        </is>
      </c>
      <c r="B5" s="5" t="n">
        <v>6902</v>
      </c>
      <c r="C5" s="5" t="n">
        <v>61929</v>
      </c>
    </row>
    <row r="6">
      <c r="A6" s="4" t="inlineStr">
        <is>
          <t>Foshan GWO YNG SMP Vehicle Climate Control Cooling Products Co Ltd</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new lease obligations</t>
        </is>
      </c>
      <c r="B8" s="4" t="inlineStr">
        <is>
          <t xml:space="preserve"> </t>
        </is>
      </c>
      <c r="C8" s="5" t="n">
        <v>4400</v>
      </c>
    </row>
    <row r="9">
      <c r="A9" s="4" t="inlineStr">
        <is>
          <t>POLAN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 obtained in exchange for new lease obligations</t>
        </is>
      </c>
      <c r="B11" s="5" t="n">
        <v>4700</v>
      </c>
      <c r="C11" s="4" t="inlineStr">
        <is>
          <t xml:space="preserve"> </t>
        </is>
      </c>
    </row>
    <row r="12">
      <c r="A12" s="4" t="inlineStr">
        <is>
          <t>TEXA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of-use assets obtained in exchange for new lease obligations</t>
        </is>
      </c>
      <c r="B14" s="6" t="n">
        <v>27800</v>
      </c>
      <c r="C14" s="4" t="inlineStr">
        <is>
          <t xml:space="preserve"> </t>
        </is>
      </c>
    </row>
    <row r="15">
      <c r="A15" s="4" t="inlineStr">
        <is>
          <t>KANSA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of-use assets obtained in exchange for new lease obligations</t>
        </is>
      </c>
      <c r="B17" s="4" t="inlineStr">
        <is>
          <t xml:space="preserve"> </t>
        </is>
      </c>
      <c r="C17" s="6" t="n">
        <v>26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to be Paid,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4711</v>
      </c>
      <c r="C3" s="4" t="inlineStr">
        <is>
          <t xml:space="preserve"> </t>
        </is>
      </c>
    </row>
    <row r="4">
      <c r="A4" s="4" t="inlineStr">
        <is>
          <t>2025</t>
        </is>
      </c>
      <c r="B4" s="5" t="n">
        <v>17058</v>
      </c>
      <c r="C4" s="4" t="inlineStr">
        <is>
          <t xml:space="preserve"> </t>
        </is>
      </c>
    </row>
    <row r="5">
      <c r="A5" s="4" t="inlineStr">
        <is>
          <t>2026</t>
        </is>
      </c>
      <c r="B5" s="5" t="n">
        <v>15711</v>
      </c>
      <c r="C5" s="4" t="inlineStr">
        <is>
          <t xml:space="preserve"> </t>
        </is>
      </c>
    </row>
    <row r="6">
      <c r="A6" s="4" t="inlineStr">
        <is>
          <t>2027</t>
        </is>
      </c>
      <c r="B6" s="5" t="n">
        <v>14417</v>
      </c>
      <c r="C6" s="4" t="inlineStr">
        <is>
          <t xml:space="preserve"> </t>
        </is>
      </c>
    </row>
    <row r="7">
      <c r="A7" s="4" t="inlineStr">
        <is>
          <t>2028</t>
        </is>
      </c>
      <c r="B7" s="5" t="n">
        <v>12647</v>
      </c>
      <c r="C7" s="4" t="inlineStr">
        <is>
          <t xml:space="preserve"> </t>
        </is>
      </c>
    </row>
    <row r="8">
      <c r="A8" s="4" t="inlineStr">
        <is>
          <t>Thereafter</t>
        </is>
      </c>
      <c r="B8" s="5" t="n">
        <v>62118</v>
      </c>
      <c r="C8" s="4" t="inlineStr">
        <is>
          <t xml:space="preserve"> </t>
        </is>
      </c>
    </row>
    <row r="9">
      <c r="A9" s="4" t="inlineStr">
        <is>
          <t>Total lease payments</t>
        </is>
      </c>
      <c r="B9" s="5" t="n">
        <v>126662</v>
      </c>
      <c r="C9" s="4" t="inlineStr">
        <is>
          <t xml:space="preserve"> </t>
        </is>
      </c>
    </row>
    <row r="10">
      <c r="A10" s="4" t="inlineStr">
        <is>
          <t>Less: Interest</t>
        </is>
      </c>
      <c r="B10" s="5" t="n">
        <v>-23555</v>
      </c>
      <c r="C10" s="4" t="inlineStr">
        <is>
          <t xml:space="preserve"> </t>
        </is>
      </c>
    </row>
    <row r="11">
      <c r="A11" s="4" t="inlineStr">
        <is>
          <t>Total operating lease liabilities</t>
        </is>
      </c>
      <c r="B11" s="6" t="n">
        <v>103107</v>
      </c>
      <c r="C11" s="6" t="n">
        <v>106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maturities of debt</t>
        </is>
      </c>
      <c r="B3" s="6" t="n">
        <v>2685</v>
      </c>
      <c r="C3" s="6" t="n">
        <v>5029</v>
      </c>
    </row>
    <row r="4">
      <c r="A4" s="4" t="inlineStr">
        <is>
          <t>Long-term debt</t>
        </is>
      </c>
      <c r="B4" s="5" t="n">
        <v>140163</v>
      </c>
      <c r="C4" s="5" t="n">
        <v>151182</v>
      </c>
    </row>
    <row r="5">
      <c r="A5" s="4" t="inlineStr">
        <is>
          <t>Total debt</t>
        </is>
      </c>
      <c r="B5" s="5" t="n">
        <v>142848</v>
      </c>
      <c r="C5" s="5" t="n">
        <v>156211</v>
      </c>
    </row>
    <row r="6">
      <c r="A6" s="4" t="inlineStr">
        <is>
          <t>Credit facility – term loan due 2027 | Line of Credi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92500</v>
      </c>
    </row>
    <row r="9">
      <c r="A9" s="4" t="inlineStr">
        <is>
          <t>Credit facility – revolver due 2027 | Line of Credi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0</v>
      </c>
      <c r="C11" s="5" t="n">
        <v>63500</v>
      </c>
    </row>
    <row r="12">
      <c r="A12" s="4" t="inlineStr">
        <is>
          <t>Credit facility – revolver due 2029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40000</v>
      </c>
      <c r="C14" s="5" t="n">
        <v>0</v>
      </c>
    </row>
    <row r="15">
      <c r="A15" s="4" t="inlineStr">
        <is>
          <t>Oth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maturities of debt</t>
        </is>
      </c>
      <c r="B17" s="5" t="n">
        <v>2685</v>
      </c>
      <c r="C17" s="4" t="inlineStr">
        <is>
          <t xml:space="preserve"> </t>
        </is>
      </c>
    </row>
    <row r="18">
      <c r="A18" s="4" t="inlineStr">
        <is>
          <t>Long-term debt</t>
        </is>
      </c>
      <c r="B18" s="5" t="n">
        <v>163</v>
      </c>
      <c r="C18" s="4" t="inlineStr">
        <is>
          <t xml:space="preserve"> </t>
        </is>
      </c>
    </row>
    <row r="19">
      <c r="A19" s="4" t="inlineStr">
        <is>
          <t>Total debt</t>
        </is>
      </c>
      <c r="B19" s="6" t="n">
        <v>2848</v>
      </c>
      <c r="C19" s="6" t="n">
        <v>2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3" customWidth="1" min="5" max="5"/>
    <col width="22" customWidth="1" min="6" max="6"/>
    <col width="22" customWidth="1" min="7" max="7"/>
  </cols>
  <sheetData>
    <row r="1">
      <c r="A1" s="1" t="inlineStr">
        <is>
          <t>Credit Facilities and Long-Term Debt - Narrative (Details) zł in Millions</t>
        </is>
      </c>
      <c r="B1" s="2" t="inlineStr">
        <is>
          <t>9 Months Ended</t>
        </is>
      </c>
      <c r="D1" s="2" t="inlineStr">
        <is>
          <t>12 Months Ended</t>
        </is>
      </c>
    </row>
    <row r="2">
      <c r="B2" s="2" t="inlineStr">
        <is>
          <t>Sep. 30, 2024 USD ($) extension</t>
        </is>
      </c>
      <c r="C2" s="2" t="inlineStr">
        <is>
          <t>Sep. 30, 2023 USD ($)</t>
        </is>
      </c>
      <c r="D2" s="2" t="inlineStr">
        <is>
          <t>Dec. 31, 2023 USD ($)</t>
        </is>
      </c>
      <c r="E2" s="2" t="inlineStr">
        <is>
          <t>Sep. 30, 2024 PLN (zł) extension</t>
        </is>
      </c>
      <c r="F2" s="2" t="inlineStr">
        <is>
          <t>Jul. 31, 2024 USD ($)</t>
        </is>
      </c>
      <c r="G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noncurrent</t>
        </is>
      </c>
      <c r="B4" s="6" t="n">
        <v>140000000</v>
      </c>
      <c r="C4" s="4" t="inlineStr">
        <is>
          <t xml:space="preserve"> </t>
        </is>
      </c>
      <c r="D4" s="6" t="n">
        <v>151000000</v>
      </c>
      <c r="E4" s="4" t="inlineStr">
        <is>
          <t xml:space="preserve"> </t>
        </is>
      </c>
      <c r="F4" s="4" t="inlineStr">
        <is>
          <t xml:space="preserve"> </t>
        </is>
      </c>
      <c r="G4" s="4" t="inlineStr">
        <is>
          <t xml:space="preserve"> </t>
        </is>
      </c>
    </row>
    <row r="5">
      <c r="A5" s="4" t="inlineStr">
        <is>
          <t>Borrowings under credit agreement</t>
        </is>
      </c>
      <c r="B5" s="4" t="inlineStr">
        <is>
          <t xml:space="preserve"> </t>
        </is>
      </c>
      <c r="C5" s="4" t="inlineStr">
        <is>
          <t xml:space="preserve"> </t>
        </is>
      </c>
      <c r="D5" s="5" t="n">
        <v>156000000</v>
      </c>
      <c r="E5" s="4" t="inlineStr">
        <is>
          <t xml:space="preserve"> </t>
        </is>
      </c>
      <c r="F5" s="4" t="inlineStr">
        <is>
          <t xml:space="preserve"> </t>
        </is>
      </c>
      <c r="G5" s="4" t="inlineStr">
        <is>
          <t xml:space="preserve"> </t>
        </is>
      </c>
    </row>
    <row r="6">
      <c r="A6" s="4" t="inlineStr">
        <is>
          <t>Line of credit, current</t>
        </is>
      </c>
      <c r="B6" s="4" t="inlineStr">
        <is>
          <t xml:space="preserve"> </t>
        </is>
      </c>
      <c r="C6" s="4" t="inlineStr">
        <is>
          <t xml:space="preserve"> </t>
        </is>
      </c>
      <c r="D6" s="5" t="n">
        <v>5000000</v>
      </c>
      <c r="E6" s="4" t="inlineStr">
        <is>
          <t xml:space="preserve"> </t>
        </is>
      </c>
      <c r="F6" s="4" t="inlineStr">
        <is>
          <t xml:space="preserve"> </t>
        </is>
      </c>
      <c r="G6" s="4" t="inlineStr">
        <is>
          <t xml:space="preserve"> </t>
        </is>
      </c>
    </row>
    <row r="7">
      <c r="A7" s="4" t="inlineStr">
        <is>
          <t>Outstanding amount</t>
        </is>
      </c>
      <c r="B7" s="5" t="n">
        <v>2300000</v>
      </c>
      <c r="C7" s="4" t="inlineStr">
        <is>
          <t xml:space="preserve"> </t>
        </is>
      </c>
      <c r="D7" s="5" t="n">
        <v>2300000</v>
      </c>
      <c r="E7" s="4" t="inlineStr">
        <is>
          <t xml:space="preserve"> </t>
        </is>
      </c>
      <c r="F7" s="4" t="inlineStr">
        <is>
          <t xml:space="preserve"> </t>
        </is>
      </c>
      <c r="G7" s="4" t="inlineStr">
        <is>
          <t xml:space="preserve"> </t>
        </is>
      </c>
    </row>
    <row r="8">
      <c r="A8" s="4" t="inlineStr">
        <is>
          <t>Debt issuance costs</t>
        </is>
      </c>
      <c r="B8" s="5" t="n">
        <v>5100000</v>
      </c>
      <c r="C8" s="4" t="inlineStr">
        <is>
          <t xml:space="preserve"> </t>
        </is>
      </c>
      <c r="D8" s="5" t="n">
        <v>1600000</v>
      </c>
      <c r="E8" s="4" t="inlineStr">
        <is>
          <t xml:space="preserve"> </t>
        </is>
      </c>
      <c r="F8" s="4" t="inlineStr">
        <is>
          <t xml:space="preserve"> </t>
        </is>
      </c>
      <c r="G8" s="4" t="inlineStr">
        <is>
          <t xml:space="preserve"> </t>
        </is>
      </c>
    </row>
    <row r="9">
      <c r="A9" s="4" t="inlineStr">
        <is>
          <t>Amortization of deferred financing cost</t>
        </is>
      </c>
      <c r="B9" s="5" t="n">
        <v>1655000</v>
      </c>
      <c r="C9" s="6" t="n">
        <v>370000</v>
      </c>
      <c r="D9" s="4" t="inlineStr">
        <is>
          <t xml:space="preserve"> </t>
        </is>
      </c>
      <c r="E9" s="4" t="inlineStr">
        <is>
          <t xml:space="preserve"> </t>
        </is>
      </c>
      <c r="F9" s="4" t="inlineStr">
        <is>
          <t xml:space="preserve"> </t>
        </is>
      </c>
      <c r="G9" s="4" t="inlineStr">
        <is>
          <t xml:space="preserve"> </t>
        </is>
      </c>
    </row>
    <row r="10">
      <c r="A10" s="4" t="inlineStr">
        <is>
          <t>Interest expense</t>
        </is>
      </c>
      <c r="B10" s="5"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financing costs, remainder of 2024</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financing costs of 2025</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financing costs of 2026</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financing costs of 2026</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financing costs of 2027</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financing costs of 2028</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0000000</v>
      </c>
    </row>
    <row r="20">
      <c r="A20" s="4" t="inlineStr">
        <is>
          <t>2024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under credit agreement</t>
        </is>
      </c>
      <c r="B22" s="5" t="n">
        <v>14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4 Credit Agreement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4 Credit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t>
        </is>
      </c>
      <c r="B29" s="8" t="n">
        <v>2.75</v>
      </c>
      <c r="C29" s="4" t="inlineStr">
        <is>
          <t xml:space="preserve"> </t>
        </is>
      </c>
      <c r="D29" s="4" t="inlineStr">
        <is>
          <t xml:space="preserve"> </t>
        </is>
      </c>
      <c r="E29" s="8" t="n">
        <v>2.75</v>
      </c>
      <c r="F29" s="4" t="inlineStr">
        <is>
          <t xml:space="preserve"> </t>
        </is>
      </c>
      <c r="G29" s="4" t="inlineStr">
        <is>
          <t xml:space="preserve"> </t>
        </is>
      </c>
    </row>
    <row r="30">
      <c r="A30" s="4" t="inlineStr">
        <is>
          <t>Debt, weighted average interest rate</t>
        </is>
      </c>
      <c r="B30" s="9" t="n">
        <v>0.05</v>
      </c>
      <c r="C30" s="4" t="inlineStr">
        <is>
          <t xml:space="preserve"> </t>
        </is>
      </c>
      <c r="D30" s="4" t="inlineStr">
        <is>
          <t xml:space="preserve"> </t>
        </is>
      </c>
      <c r="E30" s="9" t="n">
        <v>0.05</v>
      </c>
      <c r="F30" s="4" t="inlineStr">
        <is>
          <t xml:space="preserve"> </t>
        </is>
      </c>
      <c r="G30" s="4" t="inlineStr">
        <is>
          <t xml:space="preserve"> </t>
        </is>
      </c>
    </row>
    <row r="31">
      <c r="A31" s="4" t="inlineStr">
        <is>
          <t>2024 Credit Agreement | 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number of extensions | extension</t>
        </is>
      </c>
      <c r="B33" s="5" t="n">
        <v>2</v>
      </c>
      <c r="C33" s="4" t="inlineStr">
        <is>
          <t xml:space="preserve"> </t>
        </is>
      </c>
      <c r="D33" s="4" t="inlineStr">
        <is>
          <t xml:space="preserve"> </t>
        </is>
      </c>
      <c r="E33" s="5" t="n">
        <v>2</v>
      </c>
      <c r="F33" s="4" t="inlineStr">
        <is>
          <t xml:space="preserve"> </t>
        </is>
      </c>
      <c r="G33" s="4" t="inlineStr">
        <is>
          <t xml:space="preserve"> </t>
        </is>
      </c>
    </row>
    <row r="34">
      <c r="A34" s="4" t="inlineStr">
        <is>
          <t>Debt instrument, extension term</t>
        </is>
      </c>
      <c r="B34" s="4" t="inlineStr">
        <is>
          <t>1 year</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Accordion feature, increase limit</t>
        </is>
      </c>
      <c r="B35" s="6" t="n">
        <v>168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venant, maximum, debt to EBITDA ratio</t>
        </is>
      </c>
      <c r="B36" s="9" t="n">
        <v>1</v>
      </c>
      <c r="C36" s="4" t="inlineStr">
        <is>
          <t xml:space="preserve"> </t>
        </is>
      </c>
      <c r="D36" s="4" t="inlineStr">
        <is>
          <t xml:space="preserve"> </t>
        </is>
      </c>
      <c r="E36" s="9" t="n">
        <v>1</v>
      </c>
      <c r="F36" s="4" t="inlineStr">
        <is>
          <t xml:space="preserve"> </t>
        </is>
      </c>
      <c r="G36" s="4" t="inlineStr">
        <is>
          <t xml:space="preserve"> </t>
        </is>
      </c>
    </row>
    <row r="37">
      <c r="A37" s="4" t="inlineStr">
        <is>
          <t>2024 Credit Agreement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 capacity</t>
        </is>
      </c>
      <c r="B39" s="6" t="n">
        <v>75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4 Credit Agreement | Bridge Loan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 capacity</t>
        </is>
      </c>
      <c r="B42" s="5" t="n">
        <v>3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4 Credit Agreement | Letter of Credit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rrowing capacity</t>
        </is>
      </c>
      <c r="B45" s="6" t="n">
        <v>2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4 Credit Agreement | Minimum | Base Rate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ariable rate</t>
        </is>
      </c>
      <c r="B48" s="14" t="n">
        <v>0.01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4 Credit Agreement | Maximum | Base Rate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rate</t>
        </is>
      </c>
      <c r="B51" s="14" t="n">
        <v>0.02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4 Credit Agreement | Debt Instrument, Redemption, Period One |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rtization percentage of periodic payment</t>
        </is>
      </c>
      <c r="B54" s="14" t="n">
        <v>0.01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4 Credit Agreement | Debt Instrument, Redemption, Period Two | Secured Deb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ation percentage of periodic payment</t>
        </is>
      </c>
      <c r="B57" s="15" t="n">
        <v>0.018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4 Credit Agreement | Debt Instrument, Redemption, Period Three | Secured Deb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ation percentage of periodic payment</t>
        </is>
      </c>
      <c r="B60" s="14" t="n">
        <v>0.0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4 Credit Agreement, Global Tranche | 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orrowing capacity</t>
        </is>
      </c>
      <c r="B63" s="6" t="n">
        <v>43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24 Credit Agreement, Danish Tranche | Secured Deb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rdion feature, increase limit</t>
        </is>
      </c>
      <c r="B66" s="5" t="n">
        <v>5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4 Credit Agreement, Danish Tranche | Revolving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rrowing capacity</t>
        </is>
      </c>
      <c r="B69" s="5" t="n">
        <v>1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layed Draw Term Loan Facility In US | Secured Deb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orrowing capacity</t>
        </is>
      </c>
      <c r="B72" s="5" t="n">
        <v>200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uros Delayed Draw Term Loan Facility | Secured Deb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rrowing capacity</t>
        </is>
      </c>
      <c r="B75" s="5" t="n">
        <v>10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2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orrowings under credit agreement</t>
        </is>
      </c>
      <c r="B78" s="4" t="inlineStr">
        <is>
          <t xml:space="preserve"> </t>
        </is>
      </c>
      <c r="C78" s="4" t="inlineStr">
        <is>
          <t xml:space="preserve"> </t>
        </is>
      </c>
      <c r="D78" s="6" t="n">
        <v>156000000</v>
      </c>
      <c r="E78" s="4" t="inlineStr">
        <is>
          <t xml:space="preserve"> </t>
        </is>
      </c>
      <c r="F78" s="4" t="inlineStr">
        <is>
          <t xml:space="preserve"> </t>
        </is>
      </c>
      <c r="G78" s="4" t="inlineStr">
        <is>
          <t xml:space="preserve"> </t>
        </is>
      </c>
    </row>
    <row r="79">
      <c r="A79" s="4" t="inlineStr">
        <is>
          <t>Debt, weighted average interest rate</t>
        </is>
      </c>
      <c r="B79" s="4" t="inlineStr">
        <is>
          <t xml:space="preserve"> </t>
        </is>
      </c>
      <c r="C79" s="4" t="inlineStr">
        <is>
          <t xml:space="preserve"> </t>
        </is>
      </c>
      <c r="D79" s="9" t="n">
        <v>0.05</v>
      </c>
      <c r="E79" s="4" t="inlineStr">
        <is>
          <t xml:space="preserve"> </t>
        </is>
      </c>
      <c r="F79" s="4" t="inlineStr">
        <is>
          <t xml:space="preserve"> </t>
        </is>
      </c>
      <c r="G79" s="4" t="inlineStr">
        <is>
          <t xml:space="preserve"> </t>
        </is>
      </c>
    </row>
    <row r="80">
      <c r="A80" s="4" t="inlineStr">
        <is>
          <t>2022 Credit Agreement | Interest Rate S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notional amount</t>
        </is>
      </c>
      <c r="B82" s="4" t="inlineStr">
        <is>
          <t xml:space="preserve"> </t>
        </is>
      </c>
      <c r="C82" s="4" t="inlineStr">
        <is>
          <t xml:space="preserve"> </t>
        </is>
      </c>
      <c r="D82" s="6" t="n">
        <v>100000000</v>
      </c>
      <c r="E82" s="4" t="inlineStr">
        <is>
          <t xml:space="preserve"> </t>
        </is>
      </c>
      <c r="F82" s="4" t="inlineStr">
        <is>
          <t xml:space="preserve"> </t>
        </is>
      </c>
      <c r="G82" s="4" t="inlineStr">
        <is>
          <t xml:space="preserve"> </t>
        </is>
      </c>
    </row>
    <row r="83">
      <c r="A83" s="4" t="inlineStr">
        <is>
          <t>2022 Credit Agreement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weighted average interest rate</t>
        </is>
      </c>
      <c r="B85" s="4" t="inlineStr">
        <is>
          <t xml:space="preserve"> </t>
        </is>
      </c>
      <c r="C85" s="4" t="inlineStr">
        <is>
          <t xml:space="preserve"> </t>
        </is>
      </c>
      <c r="D85" s="9" t="n">
        <v>0.05</v>
      </c>
      <c r="E85" s="4" t="inlineStr">
        <is>
          <t xml:space="preserve"> </t>
        </is>
      </c>
      <c r="F85" s="4" t="inlineStr">
        <is>
          <t xml:space="preserve"> </t>
        </is>
      </c>
      <c r="G85" s="4" t="inlineStr">
        <is>
          <t xml:space="preserve"> </t>
        </is>
      </c>
    </row>
    <row r="86">
      <c r="A86" s="4" t="inlineStr">
        <is>
          <t>2022 Credit Agreement | Secured Debt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6" t="n">
        <v>125000000</v>
      </c>
      <c r="G88" s="4" t="inlineStr">
        <is>
          <t xml:space="preserve"> </t>
        </is>
      </c>
    </row>
    <row r="89">
      <c r="A89" s="4" t="inlineStr">
        <is>
          <t>Alternative Base Rate Loan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verage outstanding amount</t>
        </is>
      </c>
      <c r="B91" s="5" t="n">
        <v>800000</v>
      </c>
      <c r="C91" s="6" t="n">
        <v>100000</v>
      </c>
      <c r="D91" s="6" t="n">
        <v>100000</v>
      </c>
      <c r="E91" s="4" t="inlineStr">
        <is>
          <t xml:space="preserve"> </t>
        </is>
      </c>
      <c r="F91" s="4" t="inlineStr">
        <is>
          <t xml:space="preserve"> </t>
        </is>
      </c>
      <c r="G91" s="4" t="inlineStr">
        <is>
          <t xml:space="preserve"> </t>
        </is>
      </c>
    </row>
    <row r="92">
      <c r="A92" s="4" t="inlineStr">
        <is>
          <t>Polish Overdraft Facility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orrowing capacity</t>
        </is>
      </c>
      <c r="B94" s="6" t="n">
        <v>7500000</v>
      </c>
      <c r="C94" s="4" t="inlineStr">
        <is>
          <t xml:space="preserve"> </t>
        </is>
      </c>
      <c r="D94" s="4" t="inlineStr">
        <is>
          <t xml:space="preserve"> </t>
        </is>
      </c>
      <c r="E94" s="16" t="n">
        <v>30</v>
      </c>
      <c r="F94" s="4" t="inlineStr">
        <is>
          <t xml:space="preserve"> </t>
        </is>
      </c>
      <c r="G94" s="4" t="inlineStr">
        <is>
          <t xml:space="preserve"> </t>
        </is>
      </c>
    </row>
    <row r="95">
      <c r="A95" s="4" t="inlineStr">
        <is>
          <t>Threshold percentage of borrowing capacity</t>
        </is>
      </c>
      <c r="B95" s="9" t="n">
        <v>0.85</v>
      </c>
      <c r="C95" s="4" t="inlineStr">
        <is>
          <t xml:space="preserve"> </t>
        </is>
      </c>
      <c r="D95" s="4" t="inlineStr">
        <is>
          <t xml:space="preserve"> </t>
        </is>
      </c>
      <c r="E95" s="9" t="n">
        <v>0.85</v>
      </c>
      <c r="F95" s="4" t="inlineStr">
        <is>
          <t xml:space="preserve"> </t>
        </is>
      </c>
      <c r="G95" s="4" t="inlineStr">
        <is>
          <t xml:space="preserve"> </t>
        </is>
      </c>
    </row>
    <row r="96">
      <c r="A96" s="4" t="inlineStr">
        <is>
          <t>Threshold borrowing capacity limit</t>
        </is>
      </c>
      <c r="B96" s="6" t="n">
        <v>64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ancellation period</t>
        </is>
      </c>
      <c r="B97" s="4" t="inlineStr">
        <is>
          <t>30 day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nk overdrafts</t>
        </is>
      </c>
      <c r="B98" s="6" t="n">
        <v>1300000</v>
      </c>
      <c r="C98" s="4" t="inlineStr">
        <is>
          <t xml:space="preserve"> </t>
        </is>
      </c>
      <c r="D98" s="6" t="n">
        <v>0</v>
      </c>
      <c r="E98" s="4" t="inlineStr">
        <is>
          <t xml:space="preserve"> </t>
        </is>
      </c>
      <c r="F98" s="4" t="inlineStr">
        <is>
          <t xml:space="preserve"> </t>
        </is>
      </c>
      <c r="G98" s="4" t="inlineStr">
        <is>
          <t xml:space="preserve"> </t>
        </is>
      </c>
    </row>
    <row r="99">
      <c r="A99" s="4" t="inlineStr">
        <is>
          <t>Polish Overdraft Facility | Warsaw Interbank Offered Rate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Variable rate</t>
        </is>
      </c>
      <c r="B101" s="9" t="n">
        <v>0.01</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olish Overdraft Facility | Euro Interbank Offered Rate |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Variable rate</t>
        </is>
      </c>
      <c r="B104" s="9" t="n">
        <v>0.01</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olish Overdraft Facility | Mid-Point Fed Target Range Rate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Variable rate</t>
        </is>
      </c>
      <c r="B107" s="14" t="n">
        <v>0.0125</v>
      </c>
      <c r="C107" s="4" t="inlineStr">
        <is>
          <t xml:space="preserve"> </t>
        </is>
      </c>
      <c r="D107" s="4" t="inlineStr">
        <is>
          <t xml:space="preserve"> </t>
        </is>
      </c>
      <c r="E107" s="4" t="inlineStr">
        <is>
          <t xml:space="preserve"> </t>
        </is>
      </c>
      <c r="F107" s="4" t="inlineStr">
        <is>
          <t xml:space="preserve"> </t>
        </is>
      </c>
      <c r="G10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Maturities of Long-Term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Remainder of 2024</t>
        </is>
      </c>
      <c r="B3" s="6" t="n">
        <v>2662</v>
      </c>
      <c r="C3" s="4" t="inlineStr">
        <is>
          <t xml:space="preserve"> </t>
        </is>
      </c>
    </row>
    <row r="4">
      <c r="A4" s="4" t="inlineStr">
        <is>
          <t>2025</t>
        </is>
      </c>
      <c r="B4" s="5" t="n">
        <v>34</v>
      </c>
      <c r="C4" s="4" t="inlineStr">
        <is>
          <t xml:space="preserve"> </t>
        </is>
      </c>
    </row>
    <row r="5">
      <c r="A5" s="4" t="inlineStr">
        <is>
          <t>2026</t>
        </is>
      </c>
      <c r="B5" s="5" t="n">
        <v>47</v>
      </c>
      <c r="C5" s="4" t="inlineStr">
        <is>
          <t xml:space="preserve"> </t>
        </is>
      </c>
    </row>
    <row r="6">
      <c r="A6" s="4" t="inlineStr">
        <is>
          <t>2027</t>
        </is>
      </c>
      <c r="B6" s="5" t="n">
        <v>105</v>
      </c>
      <c r="C6" s="4" t="inlineStr">
        <is>
          <t xml:space="preserve"> </t>
        </is>
      </c>
    </row>
    <row r="7">
      <c r="A7" s="4" t="inlineStr">
        <is>
          <t>2028</t>
        </is>
      </c>
      <c r="B7" s="5" t="n">
        <v>0</v>
      </c>
      <c r="C7" s="4" t="inlineStr">
        <is>
          <t xml:space="preserve"> </t>
        </is>
      </c>
    </row>
    <row r="8">
      <c r="A8" s="4" t="inlineStr">
        <is>
          <t>2029</t>
        </is>
      </c>
      <c r="B8" s="5" t="n">
        <v>140000</v>
      </c>
      <c r="C8" s="4" t="inlineStr">
        <is>
          <t xml:space="preserve"> </t>
        </is>
      </c>
    </row>
    <row r="9">
      <c r="A9" s="4" t="inlineStr">
        <is>
          <t>Total debt</t>
        </is>
      </c>
      <c r="B9" s="5" t="n">
        <v>142848</v>
      </c>
      <c r="C9" s="6" t="n">
        <v>156211</v>
      </c>
    </row>
    <row r="10">
      <c r="A10" s="4" t="inlineStr">
        <is>
          <t>Current maturities of debt</t>
        </is>
      </c>
      <c r="B10" s="5" t="n">
        <v>-2685</v>
      </c>
      <c r="C10" s="5" t="n">
        <v>-5029</v>
      </c>
    </row>
    <row r="11">
      <c r="A11" s="4" t="inlineStr">
        <is>
          <t>Long-term debt</t>
        </is>
      </c>
      <c r="B11" s="5" t="n">
        <v>140163</v>
      </c>
      <c r="C11" s="5" t="n">
        <v>151182</v>
      </c>
    </row>
    <row r="12">
      <c r="A12" s="4" t="inlineStr">
        <is>
          <t>Revolving Credit Facility | Revolving Credit Facility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der of 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2029</t>
        </is>
      </c>
      <c r="B19" s="5" t="n">
        <v>140000</v>
      </c>
      <c r="C19" s="4" t="inlineStr">
        <is>
          <t xml:space="preserve"> </t>
        </is>
      </c>
    </row>
    <row r="20">
      <c r="A20" s="4" t="inlineStr">
        <is>
          <t>Total debt</t>
        </is>
      </c>
      <c r="B20" s="5" t="n">
        <v>140000</v>
      </c>
      <c r="C20" s="4" t="inlineStr">
        <is>
          <t xml:space="preserve"> </t>
        </is>
      </c>
    </row>
    <row r="21">
      <c r="A21" s="4" t="inlineStr">
        <is>
          <t>Current maturities of debt</t>
        </is>
      </c>
      <c r="B21" s="5" t="n">
        <v>0</v>
      </c>
      <c r="C21" s="4" t="inlineStr">
        <is>
          <t xml:space="preserve"> </t>
        </is>
      </c>
    </row>
    <row r="22">
      <c r="A22" s="4" t="inlineStr">
        <is>
          <t>Long-term debt</t>
        </is>
      </c>
      <c r="B22" s="5" t="n">
        <v>140000</v>
      </c>
      <c r="C22" s="4" t="inlineStr">
        <is>
          <t xml:space="preserve"> </t>
        </is>
      </c>
    </row>
    <row r="23">
      <c r="A23" s="4" t="inlineStr">
        <is>
          <t>Polish Overdraft Facility and Other Deb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Remainder of 2024</t>
        </is>
      </c>
      <c r="B25" s="5" t="n">
        <v>2662</v>
      </c>
      <c r="C25" s="4" t="inlineStr">
        <is>
          <t xml:space="preserve"> </t>
        </is>
      </c>
    </row>
    <row r="26">
      <c r="A26" s="4" t="inlineStr">
        <is>
          <t>2025</t>
        </is>
      </c>
      <c r="B26" s="5" t="n">
        <v>34</v>
      </c>
      <c r="C26" s="4" t="inlineStr">
        <is>
          <t xml:space="preserve"> </t>
        </is>
      </c>
    </row>
    <row r="27">
      <c r="A27" s="4" t="inlineStr">
        <is>
          <t>2026</t>
        </is>
      </c>
      <c r="B27" s="5" t="n">
        <v>47</v>
      </c>
      <c r="C27" s="4" t="inlineStr">
        <is>
          <t xml:space="preserve"> </t>
        </is>
      </c>
    </row>
    <row r="28">
      <c r="A28" s="4" t="inlineStr">
        <is>
          <t>2027</t>
        </is>
      </c>
      <c r="B28" s="5" t="n">
        <v>105</v>
      </c>
      <c r="C28" s="4" t="inlineStr">
        <is>
          <t xml:space="preserve"> </t>
        </is>
      </c>
    </row>
    <row r="29">
      <c r="A29" s="4" t="inlineStr">
        <is>
          <t>2028</t>
        </is>
      </c>
      <c r="B29" s="5" t="n">
        <v>0</v>
      </c>
      <c r="C29" s="4" t="inlineStr">
        <is>
          <t xml:space="preserve"> </t>
        </is>
      </c>
    </row>
    <row r="30">
      <c r="A30" s="4" t="inlineStr">
        <is>
          <t>2029</t>
        </is>
      </c>
      <c r="B30" s="5" t="n">
        <v>0</v>
      </c>
      <c r="C30" s="4" t="inlineStr">
        <is>
          <t xml:space="preserve"> </t>
        </is>
      </c>
    </row>
    <row r="31">
      <c r="A31" s="4" t="inlineStr">
        <is>
          <t>Total debt</t>
        </is>
      </c>
      <c r="B31" s="5" t="n">
        <v>2848</v>
      </c>
      <c r="C31" s="6" t="n">
        <v>211</v>
      </c>
    </row>
    <row r="32">
      <c r="A32" s="4" t="inlineStr">
        <is>
          <t>Current maturities of debt</t>
        </is>
      </c>
      <c r="B32" s="5" t="n">
        <v>-2685</v>
      </c>
      <c r="C32" s="4" t="inlineStr">
        <is>
          <t xml:space="preserve"> </t>
        </is>
      </c>
    </row>
    <row r="33">
      <c r="A33" s="4" t="inlineStr">
        <is>
          <t>Long-term debt</t>
        </is>
      </c>
      <c r="B33" s="6" t="n">
        <v>163</v>
      </c>
      <c r="C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ttributable to SMP- Schedule of Accumulated Other Comprehensive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54322</v>
      </c>
      <c r="C4" s="6" t="n">
        <v>640415</v>
      </c>
      <c r="D4" s="6" t="n">
        <v>650873</v>
      </c>
      <c r="E4" s="6" t="n">
        <v>621038</v>
      </c>
    </row>
    <row r="5">
      <c r="A5" s="4" t="inlineStr">
        <is>
          <t>Other comprehensive income, net of tax</t>
        </is>
      </c>
      <c r="B5" s="5" t="n">
        <v>-80</v>
      </c>
      <c r="C5" s="5" t="n">
        <v>-2245</v>
      </c>
      <c r="D5" s="5" t="n">
        <v>-3583</v>
      </c>
      <c r="E5" s="5" t="n">
        <v>2188</v>
      </c>
    </row>
    <row r="6">
      <c r="A6" s="4" t="inlineStr">
        <is>
          <t>Ending balance</t>
        </is>
      </c>
      <c r="B6" s="5" t="n">
        <v>653444</v>
      </c>
      <c r="C6" s="5" t="n">
        <v>645473</v>
      </c>
      <c r="D6" s="5" t="n">
        <v>653444</v>
      </c>
      <c r="E6" s="5" t="n">
        <v>645473</v>
      </c>
    </row>
    <row r="7">
      <c r="A7" s="4" t="inlineStr">
        <is>
          <t>Unrealized loss on cash flow hedge, pretax</t>
        </is>
      </c>
      <c r="B7" s="5" t="n">
        <v>3500</v>
      </c>
      <c r="C7" s="4" t="inlineStr">
        <is>
          <t xml:space="preserve"> </t>
        </is>
      </c>
      <c r="D7" s="5" t="n">
        <v>1500</v>
      </c>
      <c r="E7" s="4" t="inlineStr">
        <is>
          <t xml:space="preserve"> </t>
        </is>
      </c>
    </row>
    <row r="8">
      <c r="A8" s="4" t="inlineStr">
        <is>
          <t>Unrealized loss on cash flow hedge, net of tax</t>
        </is>
      </c>
      <c r="B8" s="5" t="n">
        <v>2600</v>
      </c>
      <c r="C8" s="4" t="inlineStr">
        <is>
          <t xml:space="preserve"> </t>
        </is>
      </c>
      <c r="D8" s="5" t="n">
        <v>1100</v>
      </c>
      <c r="E8" s="4" t="inlineStr">
        <is>
          <t xml:space="preserve"> </t>
        </is>
      </c>
    </row>
    <row r="9">
      <c r="A9" s="4" t="inlineStr">
        <is>
          <t>Cash settlements payments, pretax</t>
        </is>
      </c>
      <c r="B9" s="5" t="n">
        <v>700</v>
      </c>
      <c r="C9" s="4" t="inlineStr">
        <is>
          <t xml:space="preserve"> </t>
        </is>
      </c>
      <c r="D9" s="5" t="n">
        <v>2000</v>
      </c>
      <c r="E9" s="4" t="inlineStr">
        <is>
          <t xml:space="preserve"> </t>
        </is>
      </c>
    </row>
    <row r="10">
      <c r="A10" s="4" t="inlineStr">
        <is>
          <t>Cash settlement payments, net of tax</t>
        </is>
      </c>
      <c r="B10" s="5" t="n">
        <v>500</v>
      </c>
      <c r="C10" s="4" t="inlineStr">
        <is>
          <t xml:space="preserve"> </t>
        </is>
      </c>
      <c r="D10" s="5" t="n">
        <v>1500</v>
      </c>
      <c r="E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3850</v>
      </c>
      <c r="C13" s="4" t="inlineStr">
        <is>
          <t xml:space="preserve"> </t>
        </is>
      </c>
      <c r="D13" s="5" t="n">
        <v>-8897</v>
      </c>
      <c r="E13" s="4" t="inlineStr">
        <is>
          <t xml:space="preserve"> </t>
        </is>
      </c>
    </row>
    <row r="14">
      <c r="A14" s="4" t="inlineStr">
        <is>
          <t>Other comprehensive income (loss) before reclassifications</t>
        </is>
      </c>
      <c r="B14" s="5" t="n">
        <v>2443</v>
      </c>
      <c r="C14" s="4" t="inlineStr">
        <is>
          <t xml:space="preserve"> </t>
        </is>
      </c>
      <c r="D14" s="5" t="n">
        <v>-2510</v>
      </c>
      <c r="E14" s="4" t="inlineStr">
        <is>
          <t xml:space="preserve"> </t>
        </is>
      </c>
    </row>
    <row r="15">
      <c r="A15" s="4" t="inlineStr">
        <is>
          <t>Amounts reclassified from accumulated other comprehensive income</t>
        </is>
      </c>
      <c r="B15" s="5" t="n">
        <v>0</v>
      </c>
      <c r="C15" s="4" t="inlineStr">
        <is>
          <t xml:space="preserve"> </t>
        </is>
      </c>
      <c r="D15" s="5" t="n">
        <v>0</v>
      </c>
      <c r="E15" s="4" t="inlineStr">
        <is>
          <t xml:space="preserve"> </t>
        </is>
      </c>
    </row>
    <row r="16">
      <c r="A16" s="4" t="inlineStr">
        <is>
          <t>Other comprehensive income, net of tax</t>
        </is>
      </c>
      <c r="B16" s="5" t="n">
        <v>2443</v>
      </c>
      <c r="C16" s="4" t="inlineStr">
        <is>
          <t xml:space="preserve"> </t>
        </is>
      </c>
      <c r="D16" s="5" t="n">
        <v>-2510</v>
      </c>
      <c r="E16" s="4" t="inlineStr">
        <is>
          <t xml:space="preserve"> </t>
        </is>
      </c>
    </row>
    <row r="17">
      <c r="A17" s="4" t="inlineStr">
        <is>
          <t>Ending balance</t>
        </is>
      </c>
      <c r="B17" s="5" t="n">
        <v>-11407</v>
      </c>
      <c r="C17" s="4" t="inlineStr">
        <is>
          <t xml:space="preserve"> </t>
        </is>
      </c>
      <c r="D17" s="5" t="n">
        <v>-11407</v>
      </c>
      <c r="E17" s="4" t="inlineStr">
        <is>
          <t xml:space="preserve"> </t>
        </is>
      </c>
    </row>
    <row r="18">
      <c r="A18" s="4" t="inlineStr">
        <is>
          <t>Cash Flow Hedge</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369</v>
      </c>
      <c r="C20" s="4" t="inlineStr">
        <is>
          <t xml:space="preserve"> </t>
        </is>
      </c>
      <c r="D20" s="5" t="n">
        <v>2899</v>
      </c>
      <c r="E20" s="4" t="inlineStr">
        <is>
          <t xml:space="preserve"> </t>
        </is>
      </c>
    </row>
    <row r="21">
      <c r="A21" s="4" t="inlineStr">
        <is>
          <t>Other comprehensive income (loss) before reclassifications</t>
        </is>
      </c>
      <c r="B21" s="5" t="n">
        <v>-2055</v>
      </c>
      <c r="C21" s="4" t="inlineStr">
        <is>
          <t xml:space="preserve"> </t>
        </is>
      </c>
      <c r="D21" s="5" t="n">
        <v>406</v>
      </c>
      <c r="E21" s="4" t="inlineStr">
        <is>
          <t xml:space="preserve"> </t>
        </is>
      </c>
    </row>
    <row r="22">
      <c r="A22" s="4" t="inlineStr">
        <is>
          <t>Amounts reclassified from accumulated other comprehensive income</t>
        </is>
      </c>
      <c r="B22" s="5" t="n">
        <v>-497</v>
      </c>
      <c r="C22" s="4" t="inlineStr">
        <is>
          <t xml:space="preserve"> </t>
        </is>
      </c>
      <c r="D22" s="5" t="n">
        <v>-1488</v>
      </c>
      <c r="E22" s="4" t="inlineStr">
        <is>
          <t xml:space="preserve"> </t>
        </is>
      </c>
    </row>
    <row r="23">
      <c r="A23" s="4" t="inlineStr">
        <is>
          <t>Other comprehensive income, net of tax</t>
        </is>
      </c>
      <c r="B23" s="5" t="n">
        <v>-2552</v>
      </c>
      <c r="C23" s="4" t="inlineStr">
        <is>
          <t xml:space="preserve"> </t>
        </is>
      </c>
      <c r="D23" s="5" t="n">
        <v>-1082</v>
      </c>
      <c r="E23" s="4" t="inlineStr">
        <is>
          <t xml:space="preserve"> </t>
        </is>
      </c>
    </row>
    <row r="24">
      <c r="A24" s="4" t="inlineStr">
        <is>
          <t>Ending balance</t>
        </is>
      </c>
      <c r="B24" s="5" t="n">
        <v>1817</v>
      </c>
      <c r="C24" s="4" t="inlineStr">
        <is>
          <t xml:space="preserve"> </t>
        </is>
      </c>
      <c r="D24" s="5" t="n">
        <v>1817</v>
      </c>
      <c r="E24" s="4" t="inlineStr">
        <is>
          <t xml:space="preserve"> </t>
        </is>
      </c>
    </row>
    <row r="25">
      <c r="A25" s="4" t="inlineStr">
        <is>
          <t>Postretirement Benefit Plan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9</v>
      </c>
      <c r="C27" s="4" t="inlineStr">
        <is>
          <t xml:space="preserve"> </t>
        </is>
      </c>
      <c r="D27" s="5" t="n">
        <v>24</v>
      </c>
      <c r="E27" s="4" t="inlineStr">
        <is>
          <t xml:space="preserve"> </t>
        </is>
      </c>
    </row>
    <row r="28">
      <c r="A28" s="4" t="inlineStr">
        <is>
          <t>Other comprehensive income (loss) before reclassifications</t>
        </is>
      </c>
      <c r="B28" s="5" t="n">
        <v>0</v>
      </c>
      <c r="C28" s="4" t="inlineStr">
        <is>
          <t xml:space="preserve"> </t>
        </is>
      </c>
      <c r="D28" s="5" t="n">
        <v>0</v>
      </c>
      <c r="E28" s="4" t="inlineStr">
        <is>
          <t xml:space="preserve"> </t>
        </is>
      </c>
    </row>
    <row r="29">
      <c r="A29" s="4" t="inlineStr">
        <is>
          <t>Amounts reclassified from accumulated other comprehensive income</t>
        </is>
      </c>
      <c r="B29" s="5" t="n">
        <v>-3</v>
      </c>
      <c r="C29" s="4" t="inlineStr">
        <is>
          <t xml:space="preserve"> </t>
        </is>
      </c>
      <c r="D29" s="5" t="n">
        <v>-8</v>
      </c>
      <c r="E29" s="4" t="inlineStr">
        <is>
          <t xml:space="preserve"> </t>
        </is>
      </c>
    </row>
    <row r="30">
      <c r="A30" s="4" t="inlineStr">
        <is>
          <t>Other comprehensive income, net of tax</t>
        </is>
      </c>
      <c r="B30" s="5" t="n">
        <v>-3</v>
      </c>
      <c r="C30" s="4" t="inlineStr">
        <is>
          <t xml:space="preserve"> </t>
        </is>
      </c>
      <c r="D30" s="5" t="n">
        <v>-8</v>
      </c>
      <c r="E30" s="4" t="inlineStr">
        <is>
          <t xml:space="preserve"> </t>
        </is>
      </c>
    </row>
    <row r="31">
      <c r="A31" s="4" t="inlineStr">
        <is>
          <t>Ending balance</t>
        </is>
      </c>
      <c r="B31" s="5" t="n">
        <v>16</v>
      </c>
      <c r="C31" s="4" t="inlineStr">
        <is>
          <t xml:space="preserve"> </t>
        </is>
      </c>
      <c r="D31" s="5" t="n">
        <v>16</v>
      </c>
      <c r="E31" s="4" t="inlineStr">
        <is>
          <t xml:space="preserve"> </t>
        </is>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9462</v>
      </c>
      <c r="C34" s="5" t="n">
        <v>-7927</v>
      </c>
      <c r="D34" s="5" t="n">
        <v>-5974</v>
      </c>
      <c r="E34" s="5" t="n">
        <v>-12470</v>
      </c>
    </row>
    <row r="35">
      <c r="A35" s="4" t="inlineStr">
        <is>
          <t>Other comprehensive income (loss) before reclassifications</t>
        </is>
      </c>
      <c r="B35" s="5" t="n">
        <v>388</v>
      </c>
      <c r="C35" s="4" t="inlineStr">
        <is>
          <t xml:space="preserve"> </t>
        </is>
      </c>
      <c r="D35" s="5" t="n">
        <v>-2104</v>
      </c>
      <c r="E35" s="4" t="inlineStr">
        <is>
          <t xml:space="preserve"> </t>
        </is>
      </c>
    </row>
    <row r="36">
      <c r="A36" s="4" t="inlineStr">
        <is>
          <t>Amounts reclassified from accumulated other comprehensive income</t>
        </is>
      </c>
      <c r="B36" s="5" t="n">
        <v>-500</v>
      </c>
      <c r="C36" s="4" t="inlineStr">
        <is>
          <t xml:space="preserve"> </t>
        </is>
      </c>
      <c r="D36" s="5" t="n">
        <v>-1496</v>
      </c>
      <c r="E36" s="4" t="inlineStr">
        <is>
          <t xml:space="preserve"> </t>
        </is>
      </c>
    </row>
    <row r="37">
      <c r="A37" s="4" t="inlineStr">
        <is>
          <t>Other comprehensive income, net of tax</t>
        </is>
      </c>
      <c r="B37" s="5" t="n">
        <v>-112</v>
      </c>
      <c r="C37" s="5" t="n">
        <v>-2292</v>
      </c>
      <c r="D37" s="5" t="n">
        <v>-3600</v>
      </c>
      <c r="E37" s="5" t="n">
        <v>2251</v>
      </c>
    </row>
    <row r="38">
      <c r="A38" s="4" t="inlineStr">
        <is>
          <t>Ending balance</t>
        </is>
      </c>
      <c r="B38" s="6" t="n">
        <v>-9574</v>
      </c>
      <c r="C38" s="6" t="n">
        <v>-10219</v>
      </c>
      <c r="D38" s="6" t="n">
        <v>-9574</v>
      </c>
      <c r="E38" s="6" t="n">
        <v>-102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Attributable to SMP- Schedule of Reclassifications Out of Accumulated Other Comprehensive Incom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Derivative cash flow hedge (gain) loss</t>
        </is>
      </c>
      <c r="C4" s="6" t="n">
        <v>3145</v>
      </c>
      <c r="D4" s="6" t="n">
        <v>3621</v>
      </c>
      <c r="E4" s="6" t="n">
        <v>7964</v>
      </c>
      <c r="F4" s="6" t="n">
        <v>10766</v>
      </c>
    </row>
    <row r="5">
      <c r="A5" s="4" t="inlineStr">
        <is>
          <t>Postretirement benefit plans unrecognized (gain) loss</t>
        </is>
      </c>
      <c r="C5" s="5" t="n">
        <v>-2129</v>
      </c>
      <c r="D5" s="5" t="n">
        <v>-1732</v>
      </c>
      <c r="E5" s="5" t="n">
        <v>-5147</v>
      </c>
      <c r="F5" s="5" t="n">
        <v>-2759</v>
      </c>
    </row>
    <row r="6">
      <c r="A6" s="4" t="inlineStr">
        <is>
          <t>Total before income tax</t>
        </is>
      </c>
      <c r="C6" s="5" t="n">
        <v>-36123</v>
      </c>
      <c r="D6" s="5" t="n">
        <v>-32917</v>
      </c>
      <c r="E6" s="5" t="n">
        <v>-73927</v>
      </c>
      <c r="F6" s="5" t="n">
        <v>-74723</v>
      </c>
    </row>
    <row r="7">
      <c r="A7" s="4" t="inlineStr">
        <is>
          <t>Income tax expense</t>
        </is>
      </c>
      <c r="C7" s="5" t="n">
        <v>-9267</v>
      </c>
      <c r="D7" s="5" t="n">
        <v>-7995</v>
      </c>
      <c r="E7" s="5" t="n">
        <v>-18718</v>
      </c>
      <c r="F7" s="5" t="n">
        <v>-18656</v>
      </c>
    </row>
    <row r="8">
      <c r="A8" s="4" t="inlineStr">
        <is>
          <t>Total reclassifications attributable to SMP</t>
        </is>
      </c>
      <c r="B8" s="4" t="inlineStr">
        <is>
          <t>[1]</t>
        </is>
      </c>
      <c r="C8" s="5" t="n">
        <v>-3810</v>
      </c>
      <c r="D8" s="6" t="n">
        <v>-6659</v>
      </c>
      <c r="E8" s="5" t="n">
        <v>-29697</v>
      </c>
      <c r="F8" s="6" t="n">
        <v>-27714</v>
      </c>
    </row>
    <row r="9">
      <c r="A9" s="4" t="inlineStr">
        <is>
          <t>Reclassification out of Accumulated Other Comprehensive Income</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Total before income tax</t>
        </is>
      </c>
      <c r="C11" s="5" t="n">
        <v>-676</v>
      </c>
      <c r="D11" s="4" t="inlineStr">
        <is>
          <t xml:space="preserve"> </t>
        </is>
      </c>
      <c r="E11" s="5" t="n">
        <v>-2024</v>
      </c>
      <c r="F11" s="4" t="inlineStr">
        <is>
          <t xml:space="preserve"> </t>
        </is>
      </c>
    </row>
    <row r="12">
      <c r="A12" s="4" t="inlineStr">
        <is>
          <t>Income tax expense</t>
        </is>
      </c>
      <c r="C12" s="5" t="n">
        <v>-176</v>
      </c>
      <c r="D12" s="4" t="inlineStr">
        <is>
          <t xml:space="preserve"> </t>
        </is>
      </c>
      <c r="E12" s="5" t="n">
        <v>-528</v>
      </c>
      <c r="F12" s="4" t="inlineStr">
        <is>
          <t xml:space="preserve"> </t>
        </is>
      </c>
    </row>
    <row r="13">
      <c r="A13" s="4" t="inlineStr">
        <is>
          <t>Total reclassifications attributable to SMP</t>
        </is>
      </c>
      <c r="C13" s="5" t="n">
        <v>-500</v>
      </c>
      <c r="D13" s="4" t="inlineStr">
        <is>
          <t xml:space="preserve"> </t>
        </is>
      </c>
      <c r="E13" s="5" t="n">
        <v>-1496</v>
      </c>
      <c r="F13" s="4" t="inlineStr">
        <is>
          <t xml:space="preserve"> </t>
        </is>
      </c>
    </row>
    <row r="14">
      <c r="A14" s="4" t="inlineStr">
        <is>
          <t>Reclassification out of Accumulated Other Comprehensive Income | Cash Flow Hedge</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Derivative cash flow hedge (gain) loss</t>
        </is>
      </c>
      <c r="C16" s="5" t="n">
        <v>-671</v>
      </c>
      <c r="D16" s="4" t="inlineStr">
        <is>
          <t xml:space="preserve"> </t>
        </is>
      </c>
      <c r="E16" s="5" t="n">
        <v>-2010</v>
      </c>
      <c r="F16" s="4" t="inlineStr">
        <is>
          <t xml:space="preserve"> </t>
        </is>
      </c>
    </row>
    <row r="17">
      <c r="A17" s="4" t="inlineStr">
        <is>
          <t>Reclassification out of Accumulated Other Comprehensive Income | Postretirement Benefit Plans</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row>
    <row r="19">
      <c r="A19" s="4" t="inlineStr">
        <is>
          <t>Postretirement benefit plans unrecognized (gain) loss</t>
        </is>
      </c>
      <c r="C19" s="6" t="n">
        <v>-5</v>
      </c>
      <c r="D19" s="4" t="inlineStr">
        <is>
          <t xml:space="preserve"> </t>
        </is>
      </c>
      <c r="E19" s="6" t="n">
        <v>-14</v>
      </c>
      <c r="F19" s="4" t="inlineStr">
        <is>
          <t xml:space="preserve"> </t>
        </is>
      </c>
    </row>
    <row r="20"/>
    <row r="21">
      <c r="A21" s="4" t="inlineStr">
        <is>
          <t>[1] Throughout this Form 10-Q, “SMP” refers to Standard Motor Products, Inc. and subsidiaries.</t>
        </is>
      </c>
    </row>
  </sheetData>
  <mergeCells count="5">
    <mergeCell ref="A1:B2"/>
    <mergeCell ref="C1:D1"/>
    <mergeCell ref="E1:F1"/>
    <mergeCell ref="A20:E20"/>
    <mergeCell ref="A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30482</v>
      </c>
      <c r="C4" s="6" t="n">
        <v>2786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2008</v>
      </c>
      <c r="C6" s="5" t="n">
        <v>21461</v>
      </c>
    </row>
    <row r="7">
      <c r="A7" s="4" t="inlineStr">
        <is>
          <t>Amortization of deferred financing cost</t>
        </is>
      </c>
      <c r="B7" s="5" t="n">
        <v>1655</v>
      </c>
      <c r="C7" s="5" t="n">
        <v>370</v>
      </c>
    </row>
    <row r="8">
      <c r="A8" s="4" t="inlineStr">
        <is>
          <t>Increase to allowance for expected credit losses</t>
        </is>
      </c>
      <c r="B8" s="5" t="n">
        <v>461</v>
      </c>
      <c r="C8" s="5" t="n">
        <v>333</v>
      </c>
    </row>
    <row r="9">
      <c r="A9" s="4" t="inlineStr">
        <is>
          <t>Increase to inventory reserves</t>
        </is>
      </c>
      <c r="B9" s="5" t="n">
        <v>3731</v>
      </c>
      <c r="C9" s="5" t="n">
        <v>2010</v>
      </c>
    </row>
    <row r="10">
      <c r="A10" s="4" t="inlineStr">
        <is>
          <t>Equity income from joint ventures</t>
        </is>
      </c>
      <c r="B10" s="5" t="n">
        <v>-3520</v>
      </c>
      <c r="C10" s="5" t="n">
        <v>-2181</v>
      </c>
    </row>
    <row r="11">
      <c r="A11" s="4" t="inlineStr">
        <is>
          <t>Employee stock ownership plan allocation</t>
        </is>
      </c>
      <c r="B11" s="5" t="n">
        <v>2090</v>
      </c>
      <c r="C11" s="5" t="n">
        <v>2225</v>
      </c>
    </row>
    <row r="12">
      <c r="A12" s="4" t="inlineStr">
        <is>
          <t>Stock-based compensation</t>
        </is>
      </c>
      <c r="B12" s="5" t="n">
        <v>4464</v>
      </c>
      <c r="C12" s="5" t="n">
        <v>5243</v>
      </c>
    </row>
    <row r="13">
      <c r="A13" s="4" t="inlineStr">
        <is>
          <t>Increase in deferred income taxes</t>
        </is>
      </c>
      <c r="B13" s="5" t="n">
        <v>-4408</v>
      </c>
      <c r="C13" s="5" t="n">
        <v>-3299</v>
      </c>
    </row>
    <row r="14">
      <c r="A14" s="4" t="inlineStr">
        <is>
          <t>Loss on discontinued operations, net of tax</t>
        </is>
      </c>
      <c r="B14" s="5" t="n">
        <v>24727</v>
      </c>
      <c r="C14" s="5" t="n">
        <v>28201</v>
      </c>
    </row>
    <row r="15">
      <c r="A15" s="3" t="inlineStr">
        <is>
          <t>Change in assets and liabilities:</t>
        </is>
      </c>
      <c r="B15" s="4" t="inlineStr">
        <is>
          <t xml:space="preserve"> </t>
        </is>
      </c>
      <c r="C15" s="4" t="inlineStr">
        <is>
          <t xml:space="preserve"> </t>
        </is>
      </c>
    </row>
    <row r="16">
      <c r="A16" s="4" t="inlineStr">
        <is>
          <t>Increase in accounts receivable</t>
        </is>
      </c>
      <c r="B16" s="5" t="n">
        <v>-59040</v>
      </c>
      <c r="C16" s="5" t="n">
        <v>-38850</v>
      </c>
    </row>
    <row r="17">
      <c r="A17" s="4" t="inlineStr">
        <is>
          <t>Decrease in inventories</t>
        </is>
      </c>
      <c r="B17" s="5" t="n">
        <v>2895</v>
      </c>
      <c r="C17" s="5" t="n">
        <v>54286</v>
      </c>
    </row>
    <row r="18">
      <c r="A18" s="4" t="inlineStr">
        <is>
          <t>Increase (decrease) in prepaid expenses and other current assets</t>
        </is>
      </c>
      <c r="B18" s="5" t="n">
        <v>-2739</v>
      </c>
      <c r="C18" s="5" t="n">
        <v>2916</v>
      </c>
    </row>
    <row r="19">
      <c r="A19" s="4" t="inlineStr">
        <is>
          <t>Increase in accounts payable</t>
        </is>
      </c>
      <c r="B19" s="5" t="n">
        <v>4487</v>
      </c>
      <c r="C19" s="5" t="n">
        <v>15852</v>
      </c>
    </row>
    <row r="20">
      <c r="A20" s="4" t="inlineStr">
        <is>
          <t>Increase in sundry payables and accrued expenses</t>
        </is>
      </c>
      <c r="B20" s="5" t="n">
        <v>45470</v>
      </c>
      <c r="C20" s="5" t="n">
        <v>12345</v>
      </c>
    </row>
    <row r="21">
      <c r="A21" s="4" t="inlineStr">
        <is>
          <t>Net change in other assets and liabilities</t>
        </is>
      </c>
      <c r="B21" s="5" t="n">
        <v>5437</v>
      </c>
      <c r="C21" s="5" t="n">
        <v>4115</v>
      </c>
    </row>
    <row r="22">
      <c r="A22" s="4" t="inlineStr">
        <is>
          <t>Net cash provided by operating activities</t>
        </is>
      </c>
      <c r="B22" s="5" t="n">
        <v>78200</v>
      </c>
      <c r="C22" s="5" t="n">
        <v>132893</v>
      </c>
    </row>
    <row r="23">
      <c r="A23" s="3" t="inlineStr">
        <is>
          <t>CASH FLOWS FROM INVESTING ACTIVITIES:</t>
        </is>
      </c>
      <c r="B23" s="4" t="inlineStr">
        <is>
          <t xml:space="preserve"> </t>
        </is>
      </c>
      <c r="C23" s="4" t="inlineStr">
        <is>
          <t xml:space="preserve"> </t>
        </is>
      </c>
    </row>
    <row r="24">
      <c r="A24" s="4" t="inlineStr">
        <is>
          <t>Acquisition of and investment in businesses</t>
        </is>
      </c>
      <c r="B24" s="5" t="n">
        <v>0</v>
      </c>
      <c r="C24" s="5" t="n">
        <v>-3954</v>
      </c>
    </row>
    <row r="25">
      <c r="A25" s="4" t="inlineStr">
        <is>
          <t>Cash acquired in step acquisition</t>
        </is>
      </c>
      <c r="B25" s="5" t="n">
        <v>0</v>
      </c>
      <c r="C25" s="5" t="n">
        <v>6779</v>
      </c>
    </row>
    <row r="26">
      <c r="A26" s="4" t="inlineStr">
        <is>
          <t>Capital expenditures</t>
        </is>
      </c>
      <c r="B26" s="5" t="n">
        <v>-34136</v>
      </c>
      <c r="C26" s="5" t="n">
        <v>-17977</v>
      </c>
    </row>
    <row r="27">
      <c r="A27" s="4" t="inlineStr">
        <is>
          <t>Other investing activities</t>
        </is>
      </c>
      <c r="B27" s="5" t="n">
        <v>18</v>
      </c>
      <c r="C27" s="5" t="n">
        <v>95</v>
      </c>
    </row>
    <row r="28">
      <c r="A28" s="4" t="inlineStr">
        <is>
          <t>Net cash used in investing activities</t>
        </is>
      </c>
      <c r="B28" s="5" t="n">
        <v>-34118</v>
      </c>
      <c r="C28" s="5" t="n">
        <v>-15057</v>
      </c>
    </row>
    <row r="29">
      <c r="A29" s="3" t="inlineStr">
        <is>
          <t>CASH FLOWS FROM FINANCING ACTIVITIES:</t>
        </is>
      </c>
      <c r="B29" s="4" t="inlineStr">
        <is>
          <t xml:space="preserve"> </t>
        </is>
      </c>
      <c r="C29" s="4" t="inlineStr">
        <is>
          <t xml:space="preserve"> </t>
        </is>
      </c>
    </row>
    <row r="30">
      <c r="A30" s="4" t="inlineStr">
        <is>
          <t>Repayments of term loan</t>
        </is>
      </c>
      <c r="B30" s="5" t="n">
        <v>-92500</v>
      </c>
      <c r="C30" s="5" t="n">
        <v>-3750</v>
      </c>
    </row>
    <row r="31">
      <c r="A31" s="4" t="inlineStr">
        <is>
          <t>Net borrowings (repayments) under revolving credit facilities</t>
        </is>
      </c>
      <c r="B31" s="5" t="n">
        <v>76500</v>
      </c>
      <c r="C31" s="5" t="n">
        <v>-88350</v>
      </c>
    </row>
    <row r="32">
      <c r="A32" s="4" t="inlineStr">
        <is>
          <t>Net borrowings (repayments) of other debt and lease obligations</t>
        </is>
      </c>
      <c r="B32" s="5" t="n">
        <v>2578</v>
      </c>
      <c r="C32" s="5" t="n">
        <v>-49</v>
      </c>
    </row>
    <row r="33">
      <c r="A33" s="4" t="inlineStr">
        <is>
          <t>Purchase of treasury stock</t>
        </is>
      </c>
      <c r="B33" s="5" t="n">
        <v>-10409</v>
      </c>
      <c r="C33" s="5" t="n">
        <v>0</v>
      </c>
    </row>
    <row r="34">
      <c r="A34" s="4" t="inlineStr">
        <is>
          <t>Payments of debt issuance costs</t>
        </is>
      </c>
      <c r="B34" s="5" t="n">
        <v>-4183</v>
      </c>
      <c r="C34" s="5" t="n">
        <v>0</v>
      </c>
    </row>
    <row r="35">
      <c r="A35" s="4" t="inlineStr">
        <is>
          <t>Increase in overdraft balances</t>
        </is>
      </c>
      <c r="B35" s="5" t="n">
        <v>549</v>
      </c>
      <c r="C35" s="5" t="n">
        <v>253</v>
      </c>
    </row>
    <row r="36">
      <c r="A36" s="4" t="inlineStr">
        <is>
          <t>Dividends paid</t>
        </is>
      </c>
      <c r="B36" s="5" t="n">
        <v>-19004</v>
      </c>
      <c r="C36" s="5" t="n">
        <v>-18846</v>
      </c>
    </row>
    <row r="37">
      <c r="A37" s="4" t="inlineStr">
        <is>
          <t>Dividends paid to noncontrolling interest</t>
        </is>
      </c>
      <c r="B37" s="5" t="n">
        <v>-1200</v>
      </c>
      <c r="C37" s="5" t="n">
        <v>-255</v>
      </c>
    </row>
    <row r="38">
      <c r="A38" s="4" t="inlineStr">
        <is>
          <t>Net cash used in financing activities</t>
        </is>
      </c>
      <c r="B38" s="5" t="n">
        <v>-47669</v>
      </c>
      <c r="C38" s="5" t="n">
        <v>-110997</v>
      </c>
    </row>
    <row r="39">
      <c r="A39" s="4" t="inlineStr">
        <is>
          <t>Effect of exchange rate changes on cash</t>
        </is>
      </c>
      <c r="B39" s="5" t="n">
        <v>-2591</v>
      </c>
      <c r="C39" s="5" t="n">
        <v>496</v>
      </c>
    </row>
    <row r="40">
      <c r="A40" s="4" t="inlineStr">
        <is>
          <t>Net (decrease) increase in cash and cash equivalents</t>
        </is>
      </c>
      <c r="B40" s="5" t="n">
        <v>-6178</v>
      </c>
      <c r="C40" s="5" t="n">
        <v>7335</v>
      </c>
    </row>
    <row r="41">
      <c r="A41" s="4" t="inlineStr">
        <is>
          <t>Cash and cash equivalents, beginning of period</t>
        </is>
      </c>
      <c r="B41" s="5" t="n">
        <v>32526</v>
      </c>
      <c r="C41" s="5" t="n">
        <v>21150</v>
      </c>
    </row>
    <row r="42">
      <c r="A42" s="4" t="inlineStr">
        <is>
          <t>Cash and cash equivalents, ending of period</t>
        </is>
      </c>
      <c r="B42" s="5" t="n">
        <v>26348</v>
      </c>
      <c r="C42" s="5" t="n">
        <v>28485</v>
      </c>
    </row>
    <row r="43">
      <c r="A43" s="3" t="inlineStr">
        <is>
          <t>Cash paid during the period for:</t>
        </is>
      </c>
      <c r="B43" s="4" t="inlineStr">
        <is>
          <t xml:space="preserve"> </t>
        </is>
      </c>
      <c r="C43" s="4" t="inlineStr">
        <is>
          <t xml:space="preserve"> </t>
        </is>
      </c>
    </row>
    <row r="44">
      <c r="A44" s="4" t="inlineStr">
        <is>
          <t>Interest</t>
        </is>
      </c>
      <c r="B44" s="5" t="n">
        <v>7973</v>
      </c>
      <c r="C44" s="5" t="n">
        <v>11749</v>
      </c>
    </row>
    <row r="45">
      <c r="A45" s="4" t="inlineStr">
        <is>
          <t>Income taxes</t>
        </is>
      </c>
      <c r="B45" s="5" t="n">
        <v>10947</v>
      </c>
      <c r="C45" s="5" t="n">
        <v>11352</v>
      </c>
    </row>
    <row r="46">
      <c r="A46" s="3" t="inlineStr">
        <is>
          <t>Noncash financing activity:</t>
        </is>
      </c>
      <c r="B46" s="4" t="inlineStr">
        <is>
          <t xml:space="preserve"> </t>
        </is>
      </c>
      <c r="C46" s="4" t="inlineStr">
        <is>
          <t xml:space="preserve"> </t>
        </is>
      </c>
    </row>
    <row r="47">
      <c r="A47" s="4" t="inlineStr">
        <is>
          <t>Dividend payable to noncontrolling interest</t>
        </is>
      </c>
      <c r="B47" s="6" t="n">
        <v>800</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tock-Based Compensation Plans - Narrative (Details) $ in Thousands</t>
        </is>
      </c>
      <c r="B1" s="2" t="inlineStr">
        <is>
          <t>9 Months Ended</t>
        </is>
      </c>
    </row>
    <row r="2">
      <c r="B2" s="2" t="inlineStr">
        <is>
          <t>Sep. 30, 2024 USD ($) Type shares</t>
        </is>
      </c>
      <c r="C2" s="2" t="inlineStr">
        <is>
          <t>Sep. 30, 2023 USD ($)</t>
        </is>
      </c>
    </row>
    <row r="3">
      <c r="A3" s="3" t="inlineStr">
        <is>
          <t>Share-Based Compensation Arrangement by Share-Based Payment Award [Line Items]</t>
        </is>
      </c>
      <c r="B3" s="4" t="inlineStr">
        <is>
          <t xml:space="preserve"> </t>
        </is>
      </c>
      <c r="C3" s="4" t="inlineStr">
        <is>
          <t xml:space="preserve"> </t>
        </is>
      </c>
    </row>
    <row r="4">
      <c r="A4" s="4" t="inlineStr">
        <is>
          <t>Number of types of restricted stock | Type</t>
        </is>
      </c>
      <c r="B4" s="5" t="n">
        <v>2</v>
      </c>
      <c r="C4" s="4" t="inlineStr">
        <is>
          <t xml:space="preserve"> </t>
        </is>
      </c>
    </row>
    <row r="5">
      <c r="A5" s="4" t="inlineStr">
        <is>
          <t>Stock-based compensation</t>
        </is>
      </c>
      <c r="B5" s="6" t="n">
        <v>4464</v>
      </c>
      <c r="C5" s="6" t="n">
        <v>5243</v>
      </c>
    </row>
    <row r="6">
      <c r="A6" s="4" t="inlineStr">
        <is>
          <t>Restricted Stock | Executive Officer | Share-Based Payment Arrangement, Tranch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award vesting rights, percentage</t>
        </is>
      </c>
      <c r="B8" s="9" t="n">
        <v>0.25</v>
      </c>
      <c r="C8" s="4" t="inlineStr">
        <is>
          <t xml:space="preserve"> </t>
        </is>
      </c>
    </row>
    <row r="9">
      <c r="A9" s="4" t="inlineStr">
        <is>
          <t>Vesting period, initial age limit</t>
        </is>
      </c>
      <c r="B9" s="4" t="inlineStr">
        <is>
          <t>2 months</t>
        </is>
      </c>
      <c r="C9" s="4" t="inlineStr">
        <is>
          <t xml:space="preserve"> </t>
        </is>
      </c>
    </row>
    <row r="10">
      <c r="A10" s="4" t="inlineStr">
        <is>
          <t>Restricted Stock | Executive Officer | Share-Based Payment Arrangement, Tranche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fully vested age limit</t>
        </is>
      </c>
      <c r="B12" s="4" t="inlineStr">
        <is>
          <t>2 months</t>
        </is>
      </c>
      <c r="C12" s="4" t="inlineStr">
        <is>
          <t xml:space="preserve"> </t>
        </is>
      </c>
    </row>
    <row r="13">
      <c r="A13" s="4" t="inlineStr">
        <is>
          <t>Restricted Stock | Employe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estimated forfeitures, percentage</t>
        </is>
      </c>
      <c r="B15" s="9" t="n">
        <v>0.05</v>
      </c>
      <c r="C15" s="4" t="inlineStr">
        <is>
          <t xml:space="preserve"> </t>
        </is>
      </c>
    </row>
    <row r="16">
      <c r="A16" s="4" t="inlineStr">
        <is>
          <t>Restricted Stock | Directo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estimated forfeitures, percentage</t>
        </is>
      </c>
      <c r="B18" s="9" t="n">
        <v>0</v>
      </c>
      <c r="C18" s="4" t="inlineStr">
        <is>
          <t xml:space="preserve"> </t>
        </is>
      </c>
    </row>
    <row r="19">
      <c r="A19" s="4" t="inlineStr">
        <is>
          <t>Performance Shar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expiration period</t>
        </is>
      </c>
      <c r="B21" s="4" t="inlineStr">
        <is>
          <t>3 years</t>
        </is>
      </c>
      <c r="C21" s="4" t="inlineStr">
        <is>
          <t xml:space="preserve"> </t>
        </is>
      </c>
    </row>
    <row r="22">
      <c r="A22" s="4" t="inlineStr">
        <is>
          <t>Share-based compensation arrangement by share-based payment award, measuring period for performance-based shares</t>
        </is>
      </c>
      <c r="B22" s="4" t="inlineStr">
        <is>
          <t>3 years</t>
        </is>
      </c>
      <c r="C22" s="4" t="inlineStr">
        <is>
          <t xml:space="preserve"> </t>
        </is>
      </c>
    </row>
    <row r="23">
      <c r="A23" s="4" t="inlineStr">
        <is>
          <t>Restricted And Performance Based Shar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t>
        </is>
      </c>
      <c r="B25" s="6" t="n">
        <v>4100</v>
      </c>
      <c r="C25" s="5" t="n">
        <v>4900</v>
      </c>
    </row>
    <row r="26">
      <c r="A26" s="4" t="inlineStr">
        <is>
          <t>Share-based payment arrangement, expense, after tax</t>
        </is>
      </c>
      <c r="B26" s="5" t="n">
        <v>3100</v>
      </c>
      <c r="C26" s="6" t="n">
        <v>3700</v>
      </c>
    </row>
    <row r="27">
      <c r="A27" s="4" t="inlineStr">
        <is>
          <t>Share-based payment arrangement, nonvested award, excluding option, cost not yet recognized, amount</t>
        </is>
      </c>
      <c r="B27" s="6" t="n">
        <v>8600</v>
      </c>
      <c r="C27" s="4" t="inlineStr">
        <is>
          <t xml:space="preserve"> </t>
        </is>
      </c>
    </row>
    <row r="28">
      <c r="A28" s="4" t="inlineStr">
        <is>
          <t>Restricted And Performance Based Shares | Employe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based payment arrangement, nonvested award, cost not yet recognized, period for recognition</t>
        </is>
      </c>
      <c r="B30" s="4" t="inlineStr">
        <is>
          <t>3 years 4 months 24 days</t>
        </is>
      </c>
      <c r="C30" s="4" t="inlineStr">
        <is>
          <t xml:space="preserve"> </t>
        </is>
      </c>
    </row>
    <row r="31">
      <c r="A31" s="4" t="inlineStr">
        <is>
          <t>Restricted And Performance Based Shares | Directo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based payment arrangement, nonvested award, cost not yet recognized, period for recognition</t>
        </is>
      </c>
      <c r="B33" s="4" t="inlineStr">
        <is>
          <t>7 months 6 days</t>
        </is>
      </c>
      <c r="C33" s="4" t="inlineStr">
        <is>
          <t xml:space="preserve"> </t>
        </is>
      </c>
    </row>
    <row r="34">
      <c r="A34" s="4" t="inlineStr">
        <is>
          <t>Minimum | Restricted Stock</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based compensation arrangement by share-based payment award, expiration period</t>
        </is>
      </c>
      <c r="B36" s="4" t="inlineStr">
        <is>
          <t>3 years</t>
        </is>
      </c>
      <c r="C36" s="4" t="inlineStr">
        <is>
          <t xml:space="preserve"> </t>
        </is>
      </c>
    </row>
    <row r="37">
      <c r="A37" s="4" t="inlineStr">
        <is>
          <t>Minimum | Restricted And Performance Based Shares | Executives And Director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compensation arrangement by share-based payment award, holding period</t>
        </is>
      </c>
      <c r="B39" s="4" t="inlineStr">
        <is>
          <t>1 year</t>
        </is>
      </c>
      <c r="C39" s="4" t="inlineStr">
        <is>
          <t xml:space="preserve"> </t>
        </is>
      </c>
    </row>
    <row r="40">
      <c r="A40" s="4" t="inlineStr">
        <is>
          <t>Maximum | Restricted And Performance Based Shares | Executives And Director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based compensation arrangement by share-based payment award, holding period</t>
        </is>
      </c>
      <c r="B42" s="4" t="inlineStr">
        <is>
          <t>2 years</t>
        </is>
      </c>
      <c r="C42" s="4" t="inlineStr">
        <is>
          <t xml:space="preserve"> </t>
        </is>
      </c>
    </row>
    <row r="43">
      <c r="A43" s="4" t="inlineStr">
        <is>
          <t>Share-Based Payment Arrangement, Employee | Two Thousand And Sixteen Omnibus Incentive Pla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based compensation arrangement by share-based payment award, number of shares authorized (in shares) | shares</t>
        </is>
      </c>
      <c r="B45" s="5" t="n">
        <v>2050000</v>
      </c>
      <c r="C4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hare-Based Payment Arrangement, Restricted Stock and Performance-Based Share Activity (Details) - Restricted And Performance Based Shares - $ / shares</t>
        </is>
      </c>
      <c r="B1" s="2" t="inlineStr">
        <is>
          <t>9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Balance at December 31, 2023 (in shares)</t>
        </is>
      </c>
      <c r="B4" s="5" t="n">
        <v>880976</v>
      </c>
      <c r="C4" s="4" t="inlineStr">
        <is>
          <t xml:space="preserve"> </t>
        </is>
      </c>
    </row>
    <row r="5">
      <c r="A5" s="4" t="inlineStr">
        <is>
          <t>Granted (in shares)</t>
        </is>
      </c>
      <c r="B5" s="5" t="n">
        <v>6775</v>
      </c>
      <c r="C5" s="4" t="inlineStr">
        <is>
          <t xml:space="preserve"> </t>
        </is>
      </c>
    </row>
    <row r="6">
      <c r="A6" s="4" t="inlineStr">
        <is>
          <t>Vested (in shares)</t>
        </is>
      </c>
      <c r="B6" s="5" t="n">
        <v>-44121</v>
      </c>
      <c r="C6" s="4" t="inlineStr">
        <is>
          <t xml:space="preserve"> </t>
        </is>
      </c>
    </row>
    <row r="7">
      <c r="A7" s="4" t="inlineStr">
        <is>
          <t>Forfeited (in shares)</t>
        </is>
      </c>
      <c r="B7" s="5" t="n">
        <v>-32050</v>
      </c>
      <c r="C7" s="4" t="inlineStr">
        <is>
          <t xml:space="preserve"> </t>
        </is>
      </c>
    </row>
    <row r="8">
      <c r="A8" s="4" t="inlineStr">
        <is>
          <t>Balance at September 30, 2024 (in shares)</t>
        </is>
      </c>
      <c r="B8" s="5" t="n">
        <v>811580</v>
      </c>
      <c r="C8" s="4" t="inlineStr">
        <is>
          <t xml:space="preserve"> </t>
        </is>
      </c>
    </row>
    <row r="9">
      <c r="A9" s="3" t="inlineStr">
        <is>
          <t>Weighted Average Grant Date Fair Value Per Share</t>
        </is>
      </c>
      <c r="B9" s="4" t="inlineStr">
        <is>
          <t xml:space="preserve"> </t>
        </is>
      </c>
      <c r="C9" s="4" t="inlineStr">
        <is>
          <t xml:space="preserve"> </t>
        </is>
      </c>
    </row>
    <row r="10">
      <c r="A10" s="4" t="inlineStr">
        <is>
          <t>Balance at December 31, 2023 (in usd per share)</t>
        </is>
      </c>
      <c r="B10" s="7" t="n">
        <v>29.43</v>
      </c>
      <c r="C10" s="7" t="n">
        <v>29.48</v>
      </c>
    </row>
    <row r="11">
      <c r="A11" s="4" t="inlineStr">
        <is>
          <t>Granted (in usd per share)</t>
        </is>
      </c>
      <c r="B11" s="8" t="n">
        <v>27.64</v>
      </c>
      <c r="C11" s="4" t="inlineStr">
        <is>
          <t xml:space="preserve"> </t>
        </is>
      </c>
    </row>
    <row r="12">
      <c r="A12" s="4" t="inlineStr">
        <is>
          <t>Vested (in usd per share)</t>
        </is>
      </c>
      <c r="B12" s="8" t="n">
        <v>29.75</v>
      </c>
      <c r="C12" s="4" t="inlineStr">
        <is>
          <t xml:space="preserve"> </t>
        </is>
      </c>
    </row>
    <row r="13">
      <c r="A13" s="4" t="inlineStr">
        <is>
          <t>Forfeited (in usd per share)</t>
        </is>
      </c>
      <c r="B13" s="8" t="n">
        <v>29.95</v>
      </c>
      <c r="C13" s="4" t="inlineStr">
        <is>
          <t xml:space="preserve"> </t>
        </is>
      </c>
    </row>
    <row r="14">
      <c r="A14" s="4" t="inlineStr">
        <is>
          <t>Balance at September 30, 2024 (in usd per share)</t>
        </is>
      </c>
      <c r="B14" s="7" t="n">
        <v>29.43</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2" customWidth="1" min="2" max="2"/>
    <col width="30" customWidth="1" min="3" max="3"/>
  </cols>
  <sheetData>
    <row r="1">
      <c r="A1" s="1" t="inlineStr">
        <is>
          <t>Employee Benefits (Details) $ in Millions</t>
        </is>
      </c>
      <c r="B1" s="2" t="inlineStr">
        <is>
          <t>1 Months Ended</t>
        </is>
      </c>
      <c r="C1" s="2" t="inlineStr">
        <is>
          <t>9 Months Ended</t>
        </is>
      </c>
    </row>
    <row r="2">
      <c r="B2" s="2" t="inlineStr">
        <is>
          <t>Mar. 31, 2024 USD ($)</t>
        </is>
      </c>
      <c r="C2" s="2" t="inlineStr">
        <is>
          <t>Sep. 30, 2024 employee shares</t>
        </is>
      </c>
    </row>
    <row r="3">
      <c r="A3" s="3" t="inlineStr">
        <is>
          <t>Defined Benefit Plan Disclosure [Line Items]</t>
        </is>
      </c>
      <c r="B3" s="4" t="inlineStr">
        <is>
          <t xml:space="preserve"> </t>
        </is>
      </c>
      <c r="C3" s="4" t="inlineStr">
        <is>
          <t xml:space="preserve"> </t>
        </is>
      </c>
    </row>
    <row r="4">
      <c r="A4" s="4" t="inlineStr">
        <is>
          <t>Number of former union employees covered by the plan | employee</t>
        </is>
      </c>
      <c r="B4" s="4" t="inlineStr">
        <is>
          <t xml:space="preserve"> </t>
        </is>
      </c>
      <c r="C4" s="5" t="n">
        <v>13</v>
      </c>
    </row>
    <row r="5">
      <c r="A5" s="4" t="inlineStr">
        <is>
          <t>Supplemental Employee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discretionary contribution amount | $</t>
        </is>
      </c>
      <c r="B7" s="12" t="n">
        <v>0.5</v>
      </c>
      <c r="C7" s="4" t="inlineStr">
        <is>
          <t xml:space="preserve"> </t>
        </is>
      </c>
    </row>
    <row r="8">
      <c r="A8" s="4" t="inlineStr">
        <is>
          <t>Employee Stock Ownership Plan And Trust (ESOP)</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dditional shares contributed to ESOP (in shares)</t>
        </is>
      </c>
      <c r="B10" s="4" t="inlineStr">
        <is>
          <t xml:space="preserve"> </t>
        </is>
      </c>
      <c r="C10" s="5" t="n">
        <v>68700</v>
      </c>
    </row>
    <row r="11">
      <c r="A11" s="4" t="inlineStr">
        <is>
          <t>Shares released from trust (in shares)</t>
        </is>
      </c>
      <c r="B11" s="4" t="inlineStr">
        <is>
          <t xml:space="preserve"> </t>
        </is>
      </c>
      <c r="C11" s="5" t="n">
        <v>68700</v>
      </c>
    </row>
    <row r="12">
      <c r="A12" s="4" t="inlineStr">
        <is>
          <t>Total remaining balance of shares in the ESOP (in shares)</t>
        </is>
      </c>
      <c r="B12" s="4" t="inlineStr">
        <is>
          <t xml:space="preserve"> </t>
        </is>
      </c>
      <c r="C12" s="5" t="n">
        <v>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1" customWidth="1" min="6" max="6"/>
    <col width="31" customWidth="1" min="7" max="7"/>
    <col width="22" customWidth="1" min="8" max="8"/>
  </cols>
  <sheetData>
    <row r="1">
      <c r="A1" s="1" t="inlineStr">
        <is>
          <t>Derivative Financial Instruments (Details) € in Millions, $ in Millions</t>
        </is>
      </c>
      <c r="B1" s="2" t="inlineStr">
        <is>
          <t>1 Months Ended</t>
        </is>
      </c>
      <c r="E1" s="2" t="inlineStr">
        <is>
          <t>3 Months Ended</t>
        </is>
      </c>
      <c r="F1" s="2" t="inlineStr">
        <is>
          <t>9 Months Ended</t>
        </is>
      </c>
    </row>
    <row r="2">
      <c r="B2" s="2" t="inlineStr">
        <is>
          <t>Jul. 31, 2024 EUR (€)</t>
        </is>
      </c>
      <c r="C2" s="2" t="inlineStr">
        <is>
          <t>Jul. 31, 2024 USD ($)</t>
        </is>
      </c>
      <c r="D2" s="2" t="inlineStr">
        <is>
          <t>Jun. 30, 2022 USD ($)</t>
        </is>
      </c>
      <c r="E2" s="2" t="inlineStr">
        <is>
          <t>Sep. 30, 2024 USD ($)</t>
        </is>
      </c>
      <c r="F2" s="2" t="inlineStr">
        <is>
          <t>Sep. 30, 2024 EUR (€) contract</t>
        </is>
      </c>
      <c r="G2" s="2" t="inlineStr">
        <is>
          <t>Sep. 30, 2024 USD ($) contract</t>
        </is>
      </c>
      <c r="H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v>
      </c>
    </row>
    <row r="5">
      <c r="A5" s="4" t="inlineStr">
        <is>
          <t>Nissens Automo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t>
        </is>
      </c>
      <c r="B7" s="11" t="n">
        <v>360</v>
      </c>
      <c r="C7" s="6" t="n">
        <v>3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term of contract</t>
        </is>
      </c>
      <c r="B10" s="4" t="inlineStr">
        <is>
          <t xml:space="preserve"> </t>
        </is>
      </c>
      <c r="C10" s="4" t="inlineStr">
        <is>
          <t xml:space="preserve"> </t>
        </is>
      </c>
      <c r="D10" s="4" t="inlineStr">
        <is>
          <t>7 years</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row>
    <row r="12">
      <c r="A12" s="4" t="inlineStr">
        <is>
          <t>Derivative fair value</t>
        </is>
      </c>
      <c r="B12" s="4" t="inlineStr">
        <is>
          <t xml:space="preserve"> </t>
        </is>
      </c>
      <c r="C12" s="4" t="inlineStr">
        <is>
          <t xml:space="preserve"> </t>
        </is>
      </c>
      <c r="D12" s="4" t="inlineStr">
        <is>
          <t xml:space="preserve"> </t>
        </is>
      </c>
      <c r="E12" s="4" t="inlineStr">
        <is>
          <t xml:space="preserve"> </t>
        </is>
      </c>
      <c r="F12" s="4" t="inlineStr">
        <is>
          <t xml:space="preserve"> </t>
        </is>
      </c>
      <c r="G12" s="12" t="n">
        <v>2.5</v>
      </c>
      <c r="H12" s="12" t="n">
        <v>3.9</v>
      </c>
    </row>
    <row r="13">
      <c r="A13" s="4" t="inlineStr">
        <is>
          <t>Interest Rate Swap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under credit agreement</t>
        </is>
      </c>
      <c r="B15" s="4" t="inlineStr">
        <is>
          <t xml:space="preserve"> </t>
        </is>
      </c>
      <c r="C15" s="4" t="inlineStr">
        <is>
          <t xml:space="preserve"> </t>
        </is>
      </c>
      <c r="D15" s="6" t="n">
        <v>100</v>
      </c>
      <c r="E15" s="4" t="inlineStr">
        <is>
          <t xml:space="preserve"> </t>
        </is>
      </c>
      <c r="F15" s="4" t="inlineStr">
        <is>
          <t xml:space="preserve"> </t>
        </is>
      </c>
      <c r="G15" s="4" t="inlineStr">
        <is>
          <t xml:space="preserve"> </t>
        </is>
      </c>
      <c r="H15" s="4" t="inlineStr">
        <is>
          <t xml:space="preserve"> </t>
        </is>
      </c>
    </row>
    <row r="16">
      <c r="A16" s="4" t="inlineStr">
        <is>
          <t>Term of variable rate</t>
        </is>
      </c>
      <c r="B16" s="4" t="inlineStr">
        <is>
          <t xml:space="preserve"> </t>
        </is>
      </c>
      <c r="C16" s="4" t="inlineStr">
        <is>
          <t xml:space="preserve"> </t>
        </is>
      </c>
      <c r="D16" s="4" t="inlineStr">
        <is>
          <t xml:space="preserve"> </t>
        </is>
      </c>
      <c r="E16" s="4" t="inlineStr">
        <is>
          <t xml:space="preserve"> </t>
        </is>
      </c>
      <c r="F16" s="4" t="inlineStr">
        <is>
          <t>1 month</t>
        </is>
      </c>
      <c r="G16" s="4" t="inlineStr">
        <is>
          <t xml:space="preserve"> </t>
        </is>
      </c>
      <c r="H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15" t="n">
        <v>0.02683</v>
      </c>
      <c r="G17" s="15" t="n">
        <v>0.02683</v>
      </c>
      <c r="H17" s="4" t="inlineStr">
        <is>
          <t xml:space="preserve"> </t>
        </is>
      </c>
    </row>
    <row r="18">
      <c r="A18" s="4" t="inlineStr">
        <is>
          <t>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 | €</t>
        </is>
      </c>
      <c r="B20" s="4" t="inlineStr">
        <is>
          <t xml:space="preserve"> </t>
        </is>
      </c>
      <c r="C20" s="4" t="inlineStr">
        <is>
          <t xml:space="preserve"> </t>
        </is>
      </c>
      <c r="D20" s="4" t="inlineStr">
        <is>
          <t xml:space="preserve"> </t>
        </is>
      </c>
      <c r="E20" s="4" t="inlineStr">
        <is>
          <t xml:space="preserve"> </t>
        </is>
      </c>
      <c r="F20" s="11" t="n">
        <v>100</v>
      </c>
      <c r="G20" s="4" t="inlineStr">
        <is>
          <t xml:space="preserve"> </t>
        </is>
      </c>
      <c r="H20" s="4" t="inlineStr">
        <is>
          <t xml:space="preserve"> </t>
        </is>
      </c>
    </row>
    <row r="21">
      <c r="A21" s="4" t="inlineStr">
        <is>
          <t>Number of instruments held | contract</t>
        </is>
      </c>
      <c r="B21" s="4" t="inlineStr">
        <is>
          <t xml:space="preserve"> </t>
        </is>
      </c>
      <c r="C21" s="4" t="inlineStr">
        <is>
          <t xml:space="preserve"> </t>
        </is>
      </c>
      <c r="D21" s="4" t="inlineStr">
        <is>
          <t xml:space="preserve"> </t>
        </is>
      </c>
      <c r="E21" s="4" t="inlineStr">
        <is>
          <t xml:space="preserve"> </t>
        </is>
      </c>
      <c r="F21" s="5" t="n">
        <v>3</v>
      </c>
      <c r="G21" s="5" t="n">
        <v>3</v>
      </c>
      <c r="H21" s="4" t="inlineStr">
        <is>
          <t xml:space="preserve"> </t>
        </is>
      </c>
    </row>
    <row r="22">
      <c r="A22" s="4" t="inlineStr">
        <is>
          <t>Derivative, amount hedged item | €</t>
        </is>
      </c>
      <c r="B22" s="4" t="inlineStr">
        <is>
          <t xml:space="preserve"> </t>
        </is>
      </c>
      <c r="C22" s="4" t="inlineStr">
        <is>
          <t xml:space="preserve"> </t>
        </is>
      </c>
      <c r="D22" s="4" t="inlineStr">
        <is>
          <t xml:space="preserve"> </t>
        </is>
      </c>
      <c r="E22" s="4" t="inlineStr">
        <is>
          <t xml:space="preserve"> </t>
        </is>
      </c>
      <c r="F22" s="11" t="n">
        <v>100</v>
      </c>
      <c r="G22" s="4" t="inlineStr">
        <is>
          <t xml:space="preserve"> </t>
        </is>
      </c>
      <c r="H22" s="4" t="inlineStr">
        <is>
          <t xml:space="preserve"> </t>
        </is>
      </c>
    </row>
    <row r="23">
      <c r="A23" s="4" t="inlineStr">
        <is>
          <t>Foreign Exchange Contract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the forward foreign exchange</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row>
    <row r="26">
      <c r="A26" s="4" t="inlineStr">
        <is>
          <t>Change in fair value on derivative, net</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4" t="inlineStr">
        <is>
          <t>Fair Value Inputs, Level 1 and Level 2 |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26348</v>
      </c>
      <c r="C4" s="6" t="n">
        <v>32526</v>
      </c>
    </row>
    <row r="5">
      <c r="A5" s="4" t="inlineStr">
        <is>
          <t>Cash equivalents</t>
        </is>
      </c>
      <c r="B5" s="4" t="inlineStr">
        <is>
          <t xml:space="preserve"> </t>
        </is>
      </c>
      <c r="C5" s="5" t="n">
        <v>3000</v>
      </c>
    </row>
    <row r="6">
      <c r="A6" s="4" t="inlineStr">
        <is>
          <t>Fair Value Inputs, Level 1 and Level 2 | 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26348</v>
      </c>
      <c r="C8" s="5" t="n">
        <v>32526</v>
      </c>
    </row>
    <row r="9">
      <c r="A9" s="4" t="inlineStr">
        <is>
          <t>Fair Value, Inputs, Level 1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ferred compensation</t>
        </is>
      </c>
      <c r="B11" s="5" t="n">
        <v>26855</v>
      </c>
      <c r="C11" s="5" t="n">
        <v>23893</v>
      </c>
    </row>
    <row r="12">
      <c r="A12" s="4" t="inlineStr">
        <is>
          <t>Cash</t>
        </is>
      </c>
      <c r="B12" s="5" t="n">
        <v>26300</v>
      </c>
      <c r="C12" s="5" t="n">
        <v>29500</v>
      </c>
    </row>
    <row r="13">
      <c r="A13" s="4" t="inlineStr">
        <is>
          <t>Fair Value, Inputs, Level 1 | Carrying Amou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ferred compensation</t>
        </is>
      </c>
      <c r="B15" s="5" t="n">
        <v>26855</v>
      </c>
      <c r="C15" s="5" t="n">
        <v>23893</v>
      </c>
    </row>
    <row r="16">
      <c r="A16" s="4" t="inlineStr">
        <is>
          <t>Fair Value, Inputs, Level 2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hort term borrowings</t>
        </is>
      </c>
      <c r="B18" s="5" t="n">
        <v>2685</v>
      </c>
      <c r="C18" s="5" t="n">
        <v>5029</v>
      </c>
    </row>
    <row r="19">
      <c r="A19" s="4" t="inlineStr">
        <is>
          <t>Long-term debt</t>
        </is>
      </c>
      <c r="B19" s="5" t="n">
        <v>140163</v>
      </c>
      <c r="C19" s="5" t="n">
        <v>151182</v>
      </c>
    </row>
    <row r="20">
      <c r="A20" s="4" t="inlineStr">
        <is>
          <t>Cash flow hedge interest rate swap</t>
        </is>
      </c>
      <c r="B20" s="5" t="n">
        <v>2462</v>
      </c>
      <c r="C20" s="5" t="n">
        <v>3939</v>
      </c>
    </row>
    <row r="21">
      <c r="A21" s="4" t="inlineStr">
        <is>
          <t>Short-term investments</t>
        </is>
      </c>
      <c r="B21" s="5" t="n">
        <v>7050</v>
      </c>
      <c r="C21" s="5" t="n">
        <v>0</v>
      </c>
    </row>
    <row r="22">
      <c r="A22" s="4" t="inlineStr">
        <is>
          <t>Long-term investments</t>
        </is>
      </c>
      <c r="B22" s="5" t="n">
        <v>598</v>
      </c>
      <c r="C22" s="5" t="n">
        <v>7468</v>
      </c>
    </row>
    <row r="23">
      <c r="A23" s="4" t="inlineStr">
        <is>
          <t>Forward foreign exchange contracts</t>
        </is>
      </c>
      <c r="B23" s="5" t="n">
        <v>995</v>
      </c>
      <c r="C23" s="5" t="n">
        <v>0</v>
      </c>
    </row>
    <row r="24">
      <c r="A24" s="4" t="inlineStr">
        <is>
          <t>Fair Value, Inputs, Level 2 | Carrying Amoun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 term borrowings</t>
        </is>
      </c>
      <c r="B26" s="5" t="n">
        <v>2685</v>
      </c>
      <c r="C26" s="5" t="n">
        <v>5029</v>
      </c>
    </row>
    <row r="27">
      <c r="A27" s="4" t="inlineStr">
        <is>
          <t>Long-term debt</t>
        </is>
      </c>
      <c r="B27" s="5" t="n">
        <v>140163</v>
      </c>
      <c r="C27" s="5" t="n">
        <v>151182</v>
      </c>
    </row>
    <row r="28">
      <c r="A28" s="4" t="inlineStr">
        <is>
          <t>Cash flow hedge interest rate swap</t>
        </is>
      </c>
      <c r="B28" s="5" t="n">
        <v>2462</v>
      </c>
      <c r="C28" s="5" t="n">
        <v>3939</v>
      </c>
    </row>
    <row r="29">
      <c r="A29" s="4" t="inlineStr">
        <is>
          <t>Short-term investments</t>
        </is>
      </c>
      <c r="B29" s="5" t="n">
        <v>7050</v>
      </c>
      <c r="C29" s="5" t="n">
        <v>0</v>
      </c>
    </row>
    <row r="30">
      <c r="A30" s="4" t="inlineStr">
        <is>
          <t>Long-term investments</t>
        </is>
      </c>
      <c r="B30" s="5" t="n">
        <v>598</v>
      </c>
      <c r="C30" s="5" t="n">
        <v>7468</v>
      </c>
    </row>
    <row r="31">
      <c r="A31" s="4" t="inlineStr">
        <is>
          <t>Forward foreign exchange contracts</t>
        </is>
      </c>
      <c r="B31" s="6" t="n">
        <v>995</v>
      </c>
      <c r="C3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Reconciliations of Earnings Available to Common Stockholders and Shares used in Calculating Basic and Dilutive Net Earnings per Common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Income (Loss) Attributable to Parent [Abstract]</t>
        </is>
      </c>
      <c r="C3" s="4" t="inlineStr">
        <is>
          <t xml:space="preserve"> </t>
        </is>
      </c>
      <c r="D3" s="4" t="inlineStr">
        <is>
          <t xml:space="preserve"> </t>
        </is>
      </c>
      <c r="E3" s="4" t="inlineStr">
        <is>
          <t xml:space="preserve"> </t>
        </is>
      </c>
      <c r="F3" s="4" t="inlineStr">
        <is>
          <t xml:space="preserve"> </t>
        </is>
      </c>
    </row>
    <row r="4">
      <c r="A4" s="4" t="inlineStr">
        <is>
          <t>Continuing operations</t>
        </is>
      </c>
      <c r="C4" s="6" t="n">
        <v>26581</v>
      </c>
      <c r="D4" s="6" t="n">
        <v>24859</v>
      </c>
      <c r="E4" s="6" t="n">
        <v>54424</v>
      </c>
      <c r="F4" s="6" t="n">
        <v>55915</v>
      </c>
    </row>
    <row r="5">
      <c r="A5" s="4" t="inlineStr">
        <is>
          <t>Discontinued operations</t>
        </is>
      </c>
      <c r="C5" s="5" t="n">
        <v>-22771</v>
      </c>
      <c r="D5" s="5" t="n">
        <v>-18200</v>
      </c>
      <c r="E5" s="5" t="n">
        <v>-24727</v>
      </c>
      <c r="F5" s="5" t="n">
        <v>-28201</v>
      </c>
    </row>
    <row r="6">
      <c r="A6" s="4" t="inlineStr">
        <is>
          <t>Net earnings attributable to SMP</t>
        </is>
      </c>
      <c r="B6" s="4" t="inlineStr">
        <is>
          <t>[1]</t>
        </is>
      </c>
      <c r="C6" s="6" t="n">
        <v>3810</v>
      </c>
      <c r="D6" s="6" t="n">
        <v>6659</v>
      </c>
      <c r="E6" s="6" t="n">
        <v>29697</v>
      </c>
      <c r="F6" s="6" t="n">
        <v>27714</v>
      </c>
    </row>
    <row r="7">
      <c r="A7" s="3" t="inlineStr">
        <is>
          <t>Basic net earnings (loss) per common share attributable to SMP</t>
        </is>
      </c>
      <c r="C7" s="4" t="inlineStr">
        <is>
          <t xml:space="preserve"> </t>
        </is>
      </c>
      <c r="D7" s="4" t="inlineStr">
        <is>
          <t xml:space="preserve"> </t>
        </is>
      </c>
      <c r="E7" s="4" t="inlineStr">
        <is>
          <t xml:space="preserve"> </t>
        </is>
      </c>
      <c r="F7" s="4" t="inlineStr">
        <is>
          <t xml:space="preserve"> </t>
        </is>
      </c>
    </row>
    <row r="8">
      <c r="A8" s="4" t="inlineStr">
        <is>
          <t>Continuing operations (in dollars per share)</t>
        </is>
      </c>
      <c r="C8" s="7" t="n">
        <v>1.22</v>
      </c>
      <c r="D8" s="7" t="n">
        <v>1.14</v>
      </c>
      <c r="E8" s="7" t="n">
        <v>2.5</v>
      </c>
      <c r="F8" s="7" t="n">
        <v>2.58</v>
      </c>
    </row>
    <row r="9">
      <c r="A9" s="4" t="inlineStr">
        <is>
          <t>Discontinued operations (in dollars per share)</t>
        </is>
      </c>
      <c r="C9" s="8" t="n">
        <v>-1.04</v>
      </c>
      <c r="D9" s="8" t="n">
        <v>-0.83</v>
      </c>
      <c r="E9" s="8" t="n">
        <v>-1.14</v>
      </c>
      <c r="F9" s="8" t="n">
        <v>-1.3</v>
      </c>
    </row>
    <row r="10">
      <c r="A10" s="3" t="inlineStr">
        <is>
          <t>Diluted net earnings (loss) per common share attributable to SMP</t>
        </is>
      </c>
      <c r="C10" s="4" t="inlineStr">
        <is>
          <t xml:space="preserve"> </t>
        </is>
      </c>
      <c r="D10" s="4" t="inlineStr">
        <is>
          <t xml:space="preserve"> </t>
        </is>
      </c>
      <c r="E10" s="4" t="inlineStr">
        <is>
          <t xml:space="preserve"> </t>
        </is>
      </c>
      <c r="F10" s="4" t="inlineStr">
        <is>
          <t xml:space="preserve"> </t>
        </is>
      </c>
    </row>
    <row r="11">
      <c r="A11" s="4" t="inlineStr">
        <is>
          <t>Continuing operations (in dollars per share)</t>
        </is>
      </c>
      <c r="C11" s="8" t="n">
        <v>1.2</v>
      </c>
      <c r="D11" s="8" t="n">
        <v>1.12</v>
      </c>
      <c r="E11" s="8" t="n">
        <v>2.45</v>
      </c>
      <c r="F11" s="8" t="n">
        <v>2.52</v>
      </c>
    </row>
    <row r="12">
      <c r="A12" s="4" t="inlineStr">
        <is>
          <t>Discontinued operations (in dollars per share)</t>
        </is>
      </c>
      <c r="C12" s="7" t="n">
        <v>-1.03</v>
      </c>
      <c r="D12" s="7" t="n">
        <v>-0.82</v>
      </c>
      <c r="E12" s="7" t="n">
        <v>-1.11</v>
      </c>
      <c r="F12" s="7" t="n">
        <v>-1.27</v>
      </c>
    </row>
    <row r="13">
      <c r="A13" s="4" t="inlineStr">
        <is>
          <t>Weighted average common shares outstanding, basic (in shares)</t>
        </is>
      </c>
      <c r="C13" s="5" t="n">
        <v>21716083</v>
      </c>
      <c r="D13" s="5" t="n">
        <v>21727119</v>
      </c>
      <c r="E13" s="5" t="n">
        <v>21802164</v>
      </c>
      <c r="F13" s="5" t="n">
        <v>21675699</v>
      </c>
    </row>
    <row r="14">
      <c r="A14" s="4" t="inlineStr">
        <is>
          <t>Dilutive effect of restricted stock and performance-based stock (in shares)</t>
        </is>
      </c>
      <c r="C14" s="5" t="n">
        <v>438000</v>
      </c>
      <c r="D14" s="5" t="n">
        <v>527000</v>
      </c>
      <c r="E14" s="5" t="n">
        <v>423000</v>
      </c>
      <c r="F14" s="5" t="n">
        <v>522000</v>
      </c>
    </row>
    <row r="15">
      <c r="A15" s="4" t="inlineStr">
        <is>
          <t>Weighted average common shares outstanding, diluted (in shares)</t>
        </is>
      </c>
      <c r="C15" s="5" t="n">
        <v>22154222</v>
      </c>
      <c r="D15" s="5" t="n">
        <v>22253723</v>
      </c>
      <c r="E15" s="5" t="n">
        <v>22225444</v>
      </c>
      <c r="F15" s="5" t="n">
        <v>22198131</v>
      </c>
    </row>
    <row r="16"/>
    <row r="17">
      <c r="A17" s="4" t="inlineStr">
        <is>
          <t>[1] Throughout this Form 10-Q, “SMP” refers to Standard Motor Products, Inc. and subsidiaries.</t>
        </is>
      </c>
    </row>
  </sheetData>
  <mergeCells count="5">
    <mergeCell ref="A1:B2"/>
    <mergeCell ref="C1:D1"/>
    <mergeCell ref="E1:F1"/>
    <mergeCell ref="A16:E16"/>
    <mergeCell ref="A17:E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And Performance Based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50</v>
      </c>
      <c r="C5" s="5" t="n">
        <v>242</v>
      </c>
      <c r="D5" s="5" t="n">
        <v>274</v>
      </c>
      <c r="E5" s="5" t="n">
        <v>2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s>
  <sheetData>
    <row r="1">
      <c r="A1" s="1" t="inlineStr">
        <is>
          <t>Industry Segment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399265</v>
      </c>
      <c r="C6" s="6" t="n">
        <v>386413</v>
      </c>
      <c r="D6" s="6" t="n">
        <v>1120497</v>
      </c>
      <c r="E6" s="6" t="n">
        <v>1067516</v>
      </c>
    </row>
    <row r="7">
      <c r="A7" s="4" t="inlineStr">
        <is>
          <t>Operating income</t>
        </is>
      </c>
      <c r="B7" s="5" t="n">
        <v>37139</v>
      </c>
      <c r="C7" s="5" t="n">
        <v>34806</v>
      </c>
      <c r="D7" s="5" t="n">
        <v>76744</v>
      </c>
      <c r="E7" s="5" t="n">
        <v>82730</v>
      </c>
    </row>
    <row r="8">
      <c r="A8" s="4" t="inlineStr">
        <is>
          <t>Operating Segments | Vehicle Contro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0877</v>
      </c>
      <c r="C10" s="5" t="n">
        <v>190937</v>
      </c>
      <c r="D10" s="5" t="n">
        <v>575142</v>
      </c>
      <c r="E10" s="5" t="n">
        <v>559303</v>
      </c>
    </row>
    <row r="11">
      <c r="A11" s="4" t="inlineStr">
        <is>
          <t>Operating income</t>
        </is>
      </c>
      <c r="B11" s="5" t="n">
        <v>21029</v>
      </c>
      <c r="C11" s="5" t="n">
        <v>18071</v>
      </c>
      <c r="D11" s="5" t="n">
        <v>51685</v>
      </c>
      <c r="E11" s="5" t="n">
        <v>54719</v>
      </c>
    </row>
    <row r="12">
      <c r="A12" s="4" t="inlineStr">
        <is>
          <t>Operating Segments | Temperature Contro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25985</v>
      </c>
      <c r="C14" s="5" t="n">
        <v>123643</v>
      </c>
      <c r="D14" s="5" t="n">
        <v>322074</v>
      </c>
      <c r="E14" s="5" t="n">
        <v>293123</v>
      </c>
    </row>
    <row r="15">
      <c r="A15" s="4" t="inlineStr">
        <is>
          <t>Operating income</t>
        </is>
      </c>
      <c r="B15" s="5" t="n">
        <v>16074</v>
      </c>
      <c r="C15" s="5" t="n">
        <v>13054</v>
      </c>
      <c r="D15" s="5" t="n">
        <v>31302</v>
      </c>
      <c r="E15" s="5" t="n">
        <v>20938</v>
      </c>
    </row>
    <row r="16">
      <c r="A16" s="4" t="inlineStr">
        <is>
          <t>Operating Segments | Engineered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72403</v>
      </c>
      <c r="C18" s="5" t="n">
        <v>71833</v>
      </c>
      <c r="D18" s="5" t="n">
        <v>223281</v>
      </c>
      <c r="E18" s="5" t="n">
        <v>215090</v>
      </c>
    </row>
    <row r="19">
      <c r="A19" s="4" t="inlineStr">
        <is>
          <t>Operating income</t>
        </is>
      </c>
      <c r="B19" s="5" t="n">
        <v>5010</v>
      </c>
      <c r="C19" s="5" t="n">
        <v>7254</v>
      </c>
      <c r="D19" s="5" t="n">
        <v>13054</v>
      </c>
      <c r="E19" s="5" t="n">
        <v>1906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Operating income</t>
        </is>
      </c>
      <c r="B23" s="6" t="n">
        <v>-4974</v>
      </c>
      <c r="C23" s="6" t="n">
        <v>-3573</v>
      </c>
      <c r="D23" s="6" t="n">
        <v>-19297</v>
      </c>
      <c r="E23" s="6" t="n">
        <v>-119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Major Product Grou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net sales</t>
        </is>
      </c>
      <c r="B4" s="6" t="n">
        <v>399265</v>
      </c>
      <c r="C4" s="6" t="n">
        <v>386413</v>
      </c>
      <c r="D4" s="6" t="n">
        <v>1120497</v>
      </c>
      <c r="E4" s="6" t="n">
        <v>1067516</v>
      </c>
    </row>
    <row r="5">
      <c r="A5" s="4" t="inlineStr">
        <is>
          <t>Operating Segments | Vehicle Contro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net sales</t>
        </is>
      </c>
      <c r="B7" s="5" t="n">
        <v>200877</v>
      </c>
      <c r="C7" s="5" t="n">
        <v>190937</v>
      </c>
      <c r="D7" s="5" t="n">
        <v>575142</v>
      </c>
      <c r="E7" s="5" t="n">
        <v>559303</v>
      </c>
    </row>
    <row r="8">
      <c r="A8" s="4" t="inlineStr">
        <is>
          <t>Operating Segments | Temperature Contro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net sales</t>
        </is>
      </c>
      <c r="B10" s="5" t="n">
        <v>125985</v>
      </c>
      <c r="C10" s="5" t="n">
        <v>123643</v>
      </c>
      <c r="D10" s="5" t="n">
        <v>322074</v>
      </c>
      <c r="E10" s="5" t="n">
        <v>293123</v>
      </c>
    </row>
    <row r="11">
      <c r="A11" s="4" t="inlineStr">
        <is>
          <t>Operating Segments | Engineered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net sales</t>
        </is>
      </c>
      <c r="B13" s="5" t="n">
        <v>72403</v>
      </c>
      <c r="C13" s="5" t="n">
        <v>71833</v>
      </c>
      <c r="D13" s="5" t="n">
        <v>223281</v>
      </c>
      <c r="E13" s="5" t="n">
        <v>215090</v>
      </c>
    </row>
    <row r="14">
      <c r="A14" s="4" t="inlineStr">
        <is>
          <t>Operating Segments | Engine Management (Ignition, Emissions and Fuel Delivery) | Vehicle Contro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net sales</t>
        </is>
      </c>
      <c r="B16" s="5" t="n">
        <v>121432</v>
      </c>
      <c r="C16" s="5" t="n">
        <v>113188</v>
      </c>
      <c r="D16" s="5" t="n">
        <v>353046</v>
      </c>
      <c r="E16" s="5" t="n">
        <v>342860</v>
      </c>
    </row>
    <row r="17">
      <c r="A17" s="4" t="inlineStr">
        <is>
          <t>Operating Segments | Electrical and Safety | Vehicle Contro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net sales</t>
        </is>
      </c>
      <c r="B19" s="5" t="n">
        <v>63237</v>
      </c>
      <c r="C19" s="5" t="n">
        <v>62049</v>
      </c>
      <c r="D19" s="5" t="n">
        <v>172772</v>
      </c>
      <c r="E19" s="5" t="n">
        <v>166720</v>
      </c>
    </row>
    <row r="20">
      <c r="A20" s="4" t="inlineStr">
        <is>
          <t>Operating Segments | Wire Sets and Other | Vehicle Contro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net sales</t>
        </is>
      </c>
      <c r="B22" s="5" t="n">
        <v>16208</v>
      </c>
      <c r="C22" s="5" t="n">
        <v>15700</v>
      </c>
      <c r="D22" s="5" t="n">
        <v>49324</v>
      </c>
      <c r="E22" s="5" t="n">
        <v>49723</v>
      </c>
    </row>
    <row r="23">
      <c r="A23" s="4" t="inlineStr">
        <is>
          <t>Operating Segments | AC System Components | Temperature Contro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net sales</t>
        </is>
      </c>
      <c r="B25" s="5" t="n">
        <v>95698</v>
      </c>
      <c r="C25" s="5" t="n">
        <v>94385</v>
      </c>
      <c r="D25" s="5" t="n">
        <v>245628</v>
      </c>
      <c r="E25" s="5" t="n">
        <v>217913</v>
      </c>
    </row>
    <row r="26">
      <c r="A26" s="4" t="inlineStr">
        <is>
          <t>Operating Segments | Other Thermal Components | Temperature Contr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net sales</t>
        </is>
      </c>
      <c r="B28" s="5" t="n">
        <v>30287</v>
      </c>
      <c r="C28" s="5" t="n">
        <v>29258</v>
      </c>
      <c r="D28" s="5" t="n">
        <v>76446</v>
      </c>
      <c r="E28" s="5" t="n">
        <v>75210</v>
      </c>
    </row>
    <row r="29">
      <c r="A29" s="4" t="inlineStr">
        <is>
          <t>Operating Segments | Commercial Vehicle | Engineered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net sales</t>
        </is>
      </c>
      <c r="B31" s="5" t="n">
        <v>22625</v>
      </c>
      <c r="C31" s="5" t="n">
        <v>18701</v>
      </c>
      <c r="D31" s="5" t="n">
        <v>69016</v>
      </c>
      <c r="E31" s="5" t="n">
        <v>59158</v>
      </c>
    </row>
    <row r="32">
      <c r="A32" s="4" t="inlineStr">
        <is>
          <t>Operating Segments | Construction/Agriculture | Engineered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net sales</t>
        </is>
      </c>
      <c r="B34" s="5" t="n">
        <v>8082</v>
      </c>
      <c r="C34" s="5" t="n">
        <v>9974</v>
      </c>
      <c r="D34" s="5" t="n">
        <v>27631</v>
      </c>
      <c r="E34" s="5" t="n">
        <v>32804</v>
      </c>
    </row>
    <row r="35">
      <c r="A35" s="4" t="inlineStr">
        <is>
          <t>Operating Segments | Light Vehicle | Engineered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net sales</t>
        </is>
      </c>
      <c r="B37" s="5" t="n">
        <v>24287</v>
      </c>
      <c r="C37" s="5" t="n">
        <v>24123</v>
      </c>
      <c r="D37" s="5" t="n">
        <v>70776</v>
      </c>
      <c r="E37" s="5" t="n">
        <v>71123</v>
      </c>
    </row>
    <row r="38">
      <c r="A38" s="4" t="inlineStr">
        <is>
          <t>Operating Segments | All Other | Engineered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net sales</t>
        </is>
      </c>
      <c r="B40" s="5" t="n">
        <v>17409</v>
      </c>
      <c r="C40" s="5" t="n">
        <v>19035</v>
      </c>
      <c r="D40" s="5" t="n">
        <v>55858</v>
      </c>
      <c r="E40" s="5" t="n">
        <v>52005</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net sale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Sales -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net sales</t>
        </is>
      </c>
      <c r="B4" s="6" t="n">
        <v>399265</v>
      </c>
      <c r="C4" s="6" t="n">
        <v>386413</v>
      </c>
      <c r="D4" s="6" t="n">
        <v>1120497</v>
      </c>
      <c r="E4" s="6" t="n">
        <v>106751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net sales</t>
        </is>
      </c>
      <c r="B7" s="5" t="n">
        <v>339169</v>
      </c>
      <c r="C7" s="5" t="n">
        <v>329707</v>
      </c>
      <c r="D7" s="5" t="n">
        <v>935589</v>
      </c>
      <c r="E7" s="5" t="n">
        <v>911758</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net sales</t>
        </is>
      </c>
      <c r="B10" s="5" t="n">
        <v>24629</v>
      </c>
      <c r="C10" s="5" t="n">
        <v>24527</v>
      </c>
      <c r="D10" s="5" t="n">
        <v>72364</v>
      </c>
      <c r="E10" s="5" t="n">
        <v>60736</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net sales</t>
        </is>
      </c>
      <c r="B13" s="5" t="n">
        <v>11745</v>
      </c>
      <c r="C13" s="5" t="n">
        <v>15145</v>
      </c>
      <c r="D13" s="5" t="n">
        <v>40424</v>
      </c>
      <c r="E13" s="5" t="n">
        <v>45589</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net sales</t>
        </is>
      </c>
      <c r="B16" s="5" t="n">
        <v>12039</v>
      </c>
      <c r="C16" s="5" t="n">
        <v>10308</v>
      </c>
      <c r="D16" s="5" t="n">
        <v>37793</v>
      </c>
      <c r="E16" s="5" t="n">
        <v>30898</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net sales</t>
        </is>
      </c>
      <c r="B19" s="5" t="n">
        <v>9477</v>
      </c>
      <c r="C19" s="5" t="n">
        <v>4915</v>
      </c>
      <c r="D19" s="5" t="n">
        <v>28105</v>
      </c>
      <c r="E19" s="5" t="n">
        <v>13412</v>
      </c>
    </row>
    <row r="20">
      <c r="A20" s="4" t="inlineStr">
        <is>
          <t>Other foreig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net sales</t>
        </is>
      </c>
      <c r="B22" s="5" t="n">
        <v>2206</v>
      </c>
      <c r="C22" s="5" t="n">
        <v>1811</v>
      </c>
      <c r="D22" s="5" t="n">
        <v>6222</v>
      </c>
      <c r="E22" s="5" t="n">
        <v>5123</v>
      </c>
    </row>
    <row r="23">
      <c r="A23" s="4" t="inlineStr">
        <is>
          <t>Operating Segments | Vehicle Contro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net sales</t>
        </is>
      </c>
      <c r="B25" s="5" t="n">
        <v>200877</v>
      </c>
      <c r="C25" s="5" t="n">
        <v>190937</v>
      </c>
      <c r="D25" s="5" t="n">
        <v>575142</v>
      </c>
      <c r="E25" s="5" t="n">
        <v>559303</v>
      </c>
    </row>
    <row r="26">
      <c r="A26" s="4" t="inlineStr">
        <is>
          <t>Operating Segments | Vehicle Control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net sales</t>
        </is>
      </c>
      <c r="B28" s="5" t="n">
        <v>180071</v>
      </c>
      <c r="C28" s="5" t="n">
        <v>171188</v>
      </c>
      <c r="D28" s="5" t="n">
        <v>512791</v>
      </c>
      <c r="E28" s="5" t="n">
        <v>502798</v>
      </c>
    </row>
    <row r="29">
      <c r="A29" s="4" t="inlineStr">
        <is>
          <t>Operating Segments | Vehicle Control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net sales</t>
        </is>
      </c>
      <c r="B31" s="5" t="n">
        <v>9413</v>
      </c>
      <c r="C31" s="5" t="n">
        <v>9440</v>
      </c>
      <c r="D31" s="5" t="n">
        <v>27252</v>
      </c>
      <c r="E31" s="5" t="n">
        <v>26604</v>
      </c>
    </row>
    <row r="32">
      <c r="A32" s="4" t="inlineStr">
        <is>
          <t>Operating Segments | Vehicle Control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net sales</t>
        </is>
      </c>
      <c r="B34" s="5" t="n">
        <v>234</v>
      </c>
      <c r="C34" s="5" t="n">
        <v>174</v>
      </c>
      <c r="D34" s="5" t="n">
        <v>778</v>
      </c>
      <c r="E34" s="5" t="n">
        <v>620</v>
      </c>
    </row>
    <row r="35">
      <c r="A35" s="4" t="inlineStr">
        <is>
          <t>Operating Segments | Vehicle Control | Mexi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net sales</t>
        </is>
      </c>
      <c r="B37" s="5" t="n">
        <v>9614</v>
      </c>
      <c r="C37" s="5" t="n">
        <v>8968</v>
      </c>
      <c r="D37" s="5" t="n">
        <v>30429</v>
      </c>
      <c r="E37" s="5" t="n">
        <v>25734</v>
      </c>
    </row>
    <row r="38">
      <c r="A38" s="4" t="inlineStr">
        <is>
          <t>Operating Segments | Vehicle Control | 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net sales</t>
        </is>
      </c>
      <c r="B40" s="5" t="n">
        <v>117</v>
      </c>
      <c r="C40" s="5" t="n">
        <v>132</v>
      </c>
      <c r="D40" s="5" t="n">
        <v>245</v>
      </c>
      <c r="E40" s="5" t="n">
        <v>282</v>
      </c>
    </row>
    <row r="41">
      <c r="A41" s="4" t="inlineStr">
        <is>
          <t>Operating Segments | Vehicle Control | Other foreig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net sales</t>
        </is>
      </c>
      <c r="B43" s="5" t="n">
        <v>1428</v>
      </c>
      <c r="C43" s="5" t="n">
        <v>1035</v>
      </c>
      <c r="D43" s="5" t="n">
        <v>3647</v>
      </c>
      <c r="E43" s="5" t="n">
        <v>3265</v>
      </c>
    </row>
    <row r="44">
      <c r="A44" s="4" t="inlineStr">
        <is>
          <t>Operating Segments | Temperature Contro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ion of net sales</t>
        </is>
      </c>
      <c r="B46" s="5" t="n">
        <v>125985</v>
      </c>
      <c r="C46" s="5" t="n">
        <v>123643</v>
      </c>
      <c r="D46" s="5" t="n">
        <v>322074</v>
      </c>
      <c r="E46" s="5" t="n">
        <v>293123</v>
      </c>
    </row>
    <row r="47">
      <c r="A47" s="4" t="inlineStr">
        <is>
          <t>Operating Segments | Temperature Control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ion of net sales</t>
        </is>
      </c>
      <c r="B49" s="5" t="n">
        <v>118469</v>
      </c>
      <c r="C49" s="5" t="n">
        <v>116684</v>
      </c>
      <c r="D49" s="5" t="n">
        <v>300766</v>
      </c>
      <c r="E49" s="5" t="n">
        <v>278354</v>
      </c>
    </row>
    <row r="50">
      <c r="A50" s="4" t="inlineStr">
        <is>
          <t>Operating Segments | Temperature Control | Canad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ion of net sales</t>
        </is>
      </c>
      <c r="B52" s="5" t="n">
        <v>6998</v>
      </c>
      <c r="C52" s="5" t="n">
        <v>6501</v>
      </c>
      <c r="D52" s="5" t="n">
        <v>20215</v>
      </c>
      <c r="E52" s="5" t="n">
        <v>14182</v>
      </c>
    </row>
    <row r="53">
      <c r="A53" s="4" t="inlineStr">
        <is>
          <t>Operating Segments | Temperature Control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ion of net sales</t>
        </is>
      </c>
      <c r="B55" s="5" t="n">
        <v>102</v>
      </c>
      <c r="C55" s="5" t="n">
        <v>0</v>
      </c>
      <c r="D55" s="5" t="n">
        <v>153</v>
      </c>
      <c r="E55" s="5" t="n">
        <v>0</v>
      </c>
    </row>
    <row r="56">
      <c r="A56" s="4" t="inlineStr">
        <is>
          <t>Operating Segments | Temperature Control | Mexico</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ion of net sales</t>
        </is>
      </c>
      <c r="B58" s="5" t="n">
        <v>33</v>
      </c>
      <c r="C58" s="5" t="n">
        <v>29</v>
      </c>
      <c r="D58" s="5" t="n">
        <v>42</v>
      </c>
      <c r="E58" s="5" t="n">
        <v>47</v>
      </c>
    </row>
    <row r="59">
      <c r="A59" s="4" t="inlineStr">
        <is>
          <t>Operating Segments | Temperature Control | As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ion of net sales</t>
        </is>
      </c>
      <c r="B61" s="5" t="n">
        <v>350</v>
      </c>
      <c r="C61" s="5" t="n">
        <v>367</v>
      </c>
      <c r="D61" s="5" t="n">
        <v>645</v>
      </c>
      <c r="E61" s="5" t="n">
        <v>387</v>
      </c>
    </row>
    <row r="62">
      <c r="A62" s="4" t="inlineStr">
        <is>
          <t>Operating Segments | Temperature Control | Other foreig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ion of net sales</t>
        </is>
      </c>
      <c r="B64" s="5" t="n">
        <v>33</v>
      </c>
      <c r="C64" s="5" t="n">
        <v>62</v>
      </c>
      <c r="D64" s="5" t="n">
        <v>253</v>
      </c>
      <c r="E64" s="5" t="n">
        <v>153</v>
      </c>
    </row>
    <row r="65">
      <c r="A65" s="4" t="inlineStr">
        <is>
          <t>Operating Segments | Engineered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Disaggregation of net sales</t>
        </is>
      </c>
      <c r="B67" s="5" t="n">
        <v>72403</v>
      </c>
      <c r="C67" s="5" t="n">
        <v>71833</v>
      </c>
      <c r="D67" s="5" t="n">
        <v>223281</v>
      </c>
      <c r="E67" s="5" t="n">
        <v>215090</v>
      </c>
    </row>
    <row r="68">
      <c r="A68" s="4" t="inlineStr">
        <is>
          <t>Operating Segments | Engineered Solu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Disaggregation of net sales</t>
        </is>
      </c>
      <c r="B70" s="5" t="n">
        <v>40629</v>
      </c>
      <c r="C70" s="5" t="n">
        <v>41835</v>
      </c>
      <c r="D70" s="5" t="n">
        <v>122032</v>
      </c>
      <c r="E70" s="5" t="n">
        <v>130606</v>
      </c>
    </row>
    <row r="71">
      <c r="A71" s="4" t="inlineStr">
        <is>
          <t>Operating Segments | Engineered Solutions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Disaggregation of net sales</t>
        </is>
      </c>
      <c r="B73" s="5" t="n">
        <v>8218</v>
      </c>
      <c r="C73" s="5" t="n">
        <v>8586</v>
      </c>
      <c r="D73" s="5" t="n">
        <v>24897</v>
      </c>
      <c r="E73" s="5" t="n">
        <v>19950</v>
      </c>
    </row>
    <row r="74">
      <c r="A74" s="4" t="inlineStr">
        <is>
          <t>Operating Segments | Engineered Solutions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Disaggregation of net sales</t>
        </is>
      </c>
      <c r="B76" s="5" t="n">
        <v>11409</v>
      </c>
      <c r="C76" s="5" t="n">
        <v>14971</v>
      </c>
      <c r="D76" s="5" t="n">
        <v>39493</v>
      </c>
      <c r="E76" s="5" t="n">
        <v>44969</v>
      </c>
    </row>
    <row r="77">
      <c r="A77" s="4" t="inlineStr">
        <is>
          <t>Operating Segments | Engineered Solutions | Mexico</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Disaggregation of net sales</t>
        </is>
      </c>
      <c r="B79" s="5" t="n">
        <v>2392</v>
      </c>
      <c r="C79" s="5" t="n">
        <v>1311</v>
      </c>
      <c r="D79" s="5" t="n">
        <v>7322</v>
      </c>
      <c r="E79" s="5" t="n">
        <v>5117</v>
      </c>
    </row>
    <row r="80">
      <c r="A80" s="4" t="inlineStr">
        <is>
          <t>Operating Segments | Engineered Solutions | Asi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Disaggregation of net sales</t>
        </is>
      </c>
      <c r="B82" s="5" t="n">
        <v>9010</v>
      </c>
      <c r="C82" s="5" t="n">
        <v>4416</v>
      </c>
      <c r="D82" s="5" t="n">
        <v>27215</v>
      </c>
      <c r="E82" s="5" t="n">
        <v>12743</v>
      </c>
    </row>
    <row r="83">
      <c r="A83" s="4" t="inlineStr">
        <is>
          <t>Operating Segments | Engineered Solutions | Other foreig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Disaggregation of net sales</t>
        </is>
      </c>
      <c r="B85" s="5" t="n">
        <v>745</v>
      </c>
      <c r="C85" s="5" t="n">
        <v>714</v>
      </c>
      <c r="D85" s="5" t="n">
        <v>2322</v>
      </c>
      <c r="E85" s="5" t="n">
        <v>1705</v>
      </c>
    </row>
    <row r="86">
      <c r="A86" s="4" t="inlineStr">
        <is>
          <t>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Disaggregation of net sales</t>
        </is>
      </c>
      <c r="B88" s="5" t="n">
        <v>0</v>
      </c>
      <c r="C88" s="5" t="n">
        <v>0</v>
      </c>
      <c r="D88" s="5" t="n">
        <v>0</v>
      </c>
      <c r="E88" s="5" t="n">
        <v>0</v>
      </c>
    </row>
    <row r="89">
      <c r="A89" s="4" t="inlineStr">
        <is>
          <t>Other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Disaggregation of net sales</t>
        </is>
      </c>
      <c r="B91" s="5" t="n">
        <v>0</v>
      </c>
      <c r="C91" s="5" t="n">
        <v>0</v>
      </c>
      <c r="D91" s="5" t="n">
        <v>0</v>
      </c>
      <c r="E91" s="5" t="n">
        <v>0</v>
      </c>
    </row>
    <row r="92">
      <c r="A92" s="4" t="inlineStr">
        <is>
          <t>Other | Canad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Disaggregation of net sales</t>
        </is>
      </c>
      <c r="B94" s="5" t="n">
        <v>0</v>
      </c>
      <c r="C94" s="5" t="n">
        <v>0</v>
      </c>
      <c r="D94" s="5" t="n">
        <v>0</v>
      </c>
      <c r="E94" s="5" t="n">
        <v>0</v>
      </c>
    </row>
    <row r="95">
      <c r="A95" s="4" t="inlineStr">
        <is>
          <t>Other | Europ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Disaggregation of net sales</t>
        </is>
      </c>
      <c r="B97" s="5" t="n">
        <v>0</v>
      </c>
      <c r="C97" s="5" t="n">
        <v>0</v>
      </c>
      <c r="D97" s="5" t="n">
        <v>0</v>
      </c>
      <c r="E97" s="5" t="n">
        <v>0</v>
      </c>
    </row>
    <row r="98">
      <c r="A98" s="4" t="inlineStr">
        <is>
          <t>Other | Mexico</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Disaggregation of net sales</t>
        </is>
      </c>
      <c r="B100" s="5" t="n">
        <v>0</v>
      </c>
      <c r="C100" s="5" t="n">
        <v>0</v>
      </c>
      <c r="D100" s="5" t="n">
        <v>0</v>
      </c>
      <c r="E100" s="5" t="n">
        <v>0</v>
      </c>
    </row>
    <row r="101">
      <c r="A101" s="4" t="inlineStr">
        <is>
          <t>Other | Asi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Disaggregation of net sales</t>
        </is>
      </c>
      <c r="B103" s="5" t="n">
        <v>0</v>
      </c>
      <c r="C103" s="5" t="n">
        <v>0</v>
      </c>
      <c r="D103" s="5" t="n">
        <v>0</v>
      </c>
      <c r="E103" s="5" t="n">
        <v>0</v>
      </c>
    </row>
    <row r="104">
      <c r="A104" s="4" t="inlineStr">
        <is>
          <t>Other | Other foreig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Disaggregation of net sales</t>
        </is>
      </c>
      <c r="B106" s="6" t="n">
        <v>0</v>
      </c>
      <c r="C106" s="6" t="n">
        <v>0</v>
      </c>
      <c r="D106" s="6" t="n">
        <v>0</v>
      </c>
      <c r="E10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13" customWidth="1" min="8" max="8"/>
    <col width="26" customWidth="1" min="9" max="9"/>
  </cols>
  <sheetData>
    <row r="1">
      <c r="A1" s="1" t="inlineStr">
        <is>
          <t>CONSOLIDATED STATEMENT OF CHANGES IN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Total SMP</t>
        </is>
      </c>
      <c r="I1" s="2" t="inlineStr">
        <is>
          <t>Non- Controlling Interest</t>
        </is>
      </c>
    </row>
    <row r="2">
      <c r="A2" s="4" t="inlineStr">
        <is>
          <t>Beginning balance at Dec. 31, 2022</t>
        </is>
      </c>
      <c r="B2" s="6" t="n">
        <v>621038</v>
      </c>
      <c r="C2" s="6" t="n">
        <v>47872</v>
      </c>
      <c r="D2" s="6" t="n">
        <v>105615</v>
      </c>
      <c r="E2" s="6" t="n">
        <v>564242</v>
      </c>
      <c r="F2" s="6" t="n">
        <v>-12470</v>
      </c>
      <c r="G2" s="6" t="n">
        <v>-95239</v>
      </c>
      <c r="H2" s="6" t="n">
        <v>610020</v>
      </c>
      <c r="I2" s="6" t="n">
        <v>110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27866</v>
      </c>
      <c r="C4" s="4" t="inlineStr">
        <is>
          <t xml:space="preserve"> </t>
        </is>
      </c>
      <c r="D4" s="4" t="inlineStr">
        <is>
          <t xml:space="preserve"> </t>
        </is>
      </c>
      <c r="E4" s="5" t="n">
        <v>27714</v>
      </c>
      <c r="F4" s="4" t="inlineStr">
        <is>
          <t xml:space="preserve"> </t>
        </is>
      </c>
      <c r="G4" s="4" t="inlineStr">
        <is>
          <t xml:space="preserve"> </t>
        </is>
      </c>
      <c r="H4" s="5" t="n">
        <v>27714</v>
      </c>
      <c r="I4" s="5" t="n">
        <v>152</v>
      </c>
    </row>
    <row r="5">
      <c r="A5" s="4" t="inlineStr">
        <is>
          <t>Noncontrolling interest in step acquisition</t>
        </is>
      </c>
      <c r="B5" s="5" t="n">
        <v>52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273</v>
      </c>
    </row>
    <row r="6">
      <c r="A6" s="4" t="inlineStr">
        <is>
          <t>Other comprehensive income (loss), net of tax</t>
        </is>
      </c>
      <c r="B6" s="5" t="n">
        <v>2188</v>
      </c>
      <c r="C6" s="4" t="inlineStr">
        <is>
          <t xml:space="preserve"> </t>
        </is>
      </c>
      <c r="D6" s="4" t="inlineStr">
        <is>
          <t xml:space="preserve"> </t>
        </is>
      </c>
      <c r="E6" s="4" t="inlineStr">
        <is>
          <t xml:space="preserve"> </t>
        </is>
      </c>
      <c r="F6" s="5" t="n">
        <v>2251</v>
      </c>
      <c r="G6" s="4" t="inlineStr">
        <is>
          <t xml:space="preserve"> </t>
        </is>
      </c>
      <c r="H6" s="5" t="n">
        <v>2251</v>
      </c>
      <c r="I6" s="5" t="n">
        <v>-63</v>
      </c>
    </row>
    <row r="7">
      <c r="A7" s="4" t="inlineStr">
        <is>
          <t>Cash dividends paid</t>
        </is>
      </c>
      <c r="B7" s="5" t="n">
        <v>-18846</v>
      </c>
      <c r="C7" s="4" t="inlineStr">
        <is>
          <t xml:space="preserve"> </t>
        </is>
      </c>
      <c r="D7" s="4" t="inlineStr">
        <is>
          <t xml:space="preserve"> </t>
        </is>
      </c>
      <c r="E7" s="5" t="n">
        <v>-18846</v>
      </c>
      <c r="F7" s="4" t="inlineStr">
        <is>
          <t xml:space="preserve"> </t>
        </is>
      </c>
      <c r="G7" s="4" t="inlineStr">
        <is>
          <t xml:space="preserve"> </t>
        </is>
      </c>
      <c r="H7" s="5" t="n">
        <v>-18846</v>
      </c>
      <c r="I7" s="4" t="inlineStr">
        <is>
          <t xml:space="preserve"> </t>
        </is>
      </c>
    </row>
    <row r="8">
      <c r="A8" s="4" t="inlineStr">
        <is>
          <t>Dividends to noncontrolling interest</t>
        </is>
      </c>
      <c r="B8" s="5" t="n">
        <v>-2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5</v>
      </c>
    </row>
    <row r="9">
      <c r="A9" s="4" t="inlineStr">
        <is>
          <t>Stock-based compensation</t>
        </is>
      </c>
      <c r="B9" s="5" t="n">
        <v>5243</v>
      </c>
      <c r="C9" s="4" t="inlineStr">
        <is>
          <t xml:space="preserve"> </t>
        </is>
      </c>
      <c r="D9" s="5" t="n">
        <v>2427</v>
      </c>
      <c r="E9" s="4" t="inlineStr">
        <is>
          <t xml:space="preserve"> </t>
        </is>
      </c>
      <c r="F9" s="4" t="inlineStr">
        <is>
          <t xml:space="preserve"> </t>
        </is>
      </c>
      <c r="G9" s="5" t="n">
        <v>2816</v>
      </c>
      <c r="H9" s="5" t="n">
        <v>5243</v>
      </c>
      <c r="I9" s="4" t="inlineStr">
        <is>
          <t xml:space="preserve"> </t>
        </is>
      </c>
    </row>
    <row r="10">
      <c r="A10" s="4" t="inlineStr">
        <is>
          <t>Employee Stock Ownership Plan</t>
        </is>
      </c>
      <c r="B10" s="5" t="n">
        <v>2966</v>
      </c>
      <c r="C10" s="4" t="inlineStr">
        <is>
          <t xml:space="preserve"> </t>
        </is>
      </c>
      <c r="D10" s="5" t="n">
        <v>16</v>
      </c>
      <c r="E10" s="4" t="inlineStr">
        <is>
          <t xml:space="preserve"> </t>
        </is>
      </c>
      <c r="F10" s="4" t="inlineStr">
        <is>
          <t xml:space="preserve"> </t>
        </is>
      </c>
      <c r="G10" s="5" t="n">
        <v>2950</v>
      </c>
      <c r="H10" s="5" t="n">
        <v>2966</v>
      </c>
      <c r="I10" s="4" t="inlineStr">
        <is>
          <t xml:space="preserve"> </t>
        </is>
      </c>
    </row>
    <row r="11">
      <c r="A11" s="4" t="inlineStr">
        <is>
          <t>Ending balance at Sep. 30, 2023</t>
        </is>
      </c>
      <c r="B11" s="5" t="n">
        <v>645473</v>
      </c>
      <c r="C11" s="5" t="n">
        <v>47872</v>
      </c>
      <c r="D11" s="5" t="n">
        <v>108058</v>
      </c>
      <c r="E11" s="5" t="n">
        <v>573110</v>
      </c>
      <c r="F11" s="5" t="n">
        <v>-10219</v>
      </c>
      <c r="G11" s="5" t="n">
        <v>-89473</v>
      </c>
      <c r="H11" s="5" t="n">
        <v>629348</v>
      </c>
      <c r="I11" s="5" t="n">
        <v>16125</v>
      </c>
    </row>
    <row r="12">
      <c r="A12" s="4" t="inlineStr">
        <is>
          <t>Beginning balance at Jun. 30, 2023</t>
        </is>
      </c>
      <c r="B12" s="5" t="n">
        <v>640415</v>
      </c>
      <c r="C12" s="5" t="n">
        <v>47872</v>
      </c>
      <c r="D12" s="5" t="n">
        <v>106529</v>
      </c>
      <c r="E12" s="5" t="n">
        <v>572753</v>
      </c>
      <c r="F12" s="5" t="n">
        <v>-7927</v>
      </c>
      <c r="G12" s="5" t="n">
        <v>-89554</v>
      </c>
      <c r="H12" s="5" t="n">
        <v>629673</v>
      </c>
      <c r="I12" s="5" t="n">
        <v>1074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earnings</t>
        </is>
      </c>
      <c r="B14" s="5" t="n">
        <v>6722</v>
      </c>
      <c r="C14" s="4" t="inlineStr">
        <is>
          <t xml:space="preserve"> </t>
        </is>
      </c>
      <c r="D14" s="4" t="inlineStr">
        <is>
          <t xml:space="preserve"> </t>
        </is>
      </c>
      <c r="E14" s="5" t="n">
        <v>6659</v>
      </c>
      <c r="F14" s="4" t="inlineStr">
        <is>
          <t xml:space="preserve"> </t>
        </is>
      </c>
      <c r="G14" s="4" t="inlineStr">
        <is>
          <t xml:space="preserve"> </t>
        </is>
      </c>
      <c r="H14" s="5" t="n">
        <v>6659</v>
      </c>
      <c r="I14" s="5" t="n">
        <v>63</v>
      </c>
    </row>
    <row r="15">
      <c r="A15" s="4" t="inlineStr">
        <is>
          <t>Noncontrolling interest in step acquisition</t>
        </is>
      </c>
      <c r="B15" s="5" t="n">
        <v>52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273</v>
      </c>
    </row>
    <row r="16">
      <c r="A16" s="4" t="inlineStr">
        <is>
          <t>Other comprehensive income (loss), net of tax</t>
        </is>
      </c>
      <c r="B16" s="5" t="n">
        <v>-2245</v>
      </c>
      <c r="C16" s="4" t="inlineStr">
        <is>
          <t xml:space="preserve"> </t>
        </is>
      </c>
      <c r="D16" s="4" t="inlineStr">
        <is>
          <t xml:space="preserve"> </t>
        </is>
      </c>
      <c r="E16" s="4" t="inlineStr">
        <is>
          <t xml:space="preserve"> </t>
        </is>
      </c>
      <c r="F16" s="5" t="n">
        <v>-2292</v>
      </c>
      <c r="G16" s="4" t="inlineStr">
        <is>
          <t xml:space="preserve"> </t>
        </is>
      </c>
      <c r="H16" s="5" t="n">
        <v>-2292</v>
      </c>
      <c r="I16" s="5" t="n">
        <v>47</v>
      </c>
    </row>
    <row r="17">
      <c r="A17" s="4" t="inlineStr">
        <is>
          <t>Cash dividends paid</t>
        </is>
      </c>
      <c r="B17" s="5" t="n">
        <v>-6302</v>
      </c>
      <c r="C17" s="4" t="inlineStr">
        <is>
          <t xml:space="preserve"> </t>
        </is>
      </c>
      <c r="D17" s="4" t="inlineStr">
        <is>
          <t xml:space="preserve"> </t>
        </is>
      </c>
      <c r="E17" s="5" t="n">
        <v>-6302</v>
      </c>
      <c r="F17" s="4" t="inlineStr">
        <is>
          <t xml:space="preserve"> </t>
        </is>
      </c>
      <c r="G17" s="4" t="inlineStr">
        <is>
          <t xml:space="preserve"> </t>
        </is>
      </c>
      <c r="H17" s="5" t="n">
        <v>-6302</v>
      </c>
      <c r="I17" s="4" t="inlineStr">
        <is>
          <t xml:space="preserve"> </t>
        </is>
      </c>
    </row>
    <row r="18">
      <c r="A18" s="4" t="inlineStr">
        <is>
          <t>Stock-based compensation</t>
        </is>
      </c>
      <c r="B18" s="5" t="n">
        <v>1610</v>
      </c>
      <c r="C18" s="4" t="inlineStr">
        <is>
          <t xml:space="preserve"> </t>
        </is>
      </c>
      <c r="D18" s="5" t="n">
        <v>1529</v>
      </c>
      <c r="E18" s="4" t="inlineStr">
        <is>
          <t xml:space="preserve"> </t>
        </is>
      </c>
      <c r="F18" s="4" t="inlineStr">
        <is>
          <t xml:space="preserve"> </t>
        </is>
      </c>
      <c r="G18" s="5" t="n">
        <v>81</v>
      </c>
      <c r="H18" s="5" t="n">
        <v>1610</v>
      </c>
      <c r="I18" s="4" t="inlineStr">
        <is>
          <t xml:space="preserve"> </t>
        </is>
      </c>
    </row>
    <row r="19">
      <c r="A19" s="4" t="inlineStr">
        <is>
          <t>Ending balance at Sep. 30, 2023</t>
        </is>
      </c>
      <c r="B19" s="5" t="n">
        <v>645473</v>
      </c>
      <c r="C19" s="5" t="n">
        <v>47872</v>
      </c>
      <c r="D19" s="5" t="n">
        <v>108058</v>
      </c>
      <c r="E19" s="5" t="n">
        <v>573110</v>
      </c>
      <c r="F19" s="5" t="n">
        <v>-10219</v>
      </c>
      <c r="G19" s="5" t="n">
        <v>-89473</v>
      </c>
      <c r="H19" s="5" t="n">
        <v>629348</v>
      </c>
      <c r="I19" s="5" t="n">
        <v>16125</v>
      </c>
    </row>
    <row r="20">
      <c r="A20" s="4" t="inlineStr">
        <is>
          <t>Beginning balance at Dec. 31, 2023</t>
        </is>
      </c>
      <c r="B20" s="5" t="n">
        <v>650873</v>
      </c>
      <c r="C20" s="5" t="n">
        <v>47872</v>
      </c>
      <c r="D20" s="5" t="n">
        <v>101751</v>
      </c>
      <c r="E20" s="5" t="n">
        <v>573226</v>
      </c>
      <c r="F20" s="5" t="n">
        <v>-5974</v>
      </c>
      <c r="G20" s="5" t="n">
        <v>-81811</v>
      </c>
      <c r="H20" s="5" t="n">
        <v>635064</v>
      </c>
      <c r="I20" s="5" t="n">
        <v>158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5" t="n">
        <v>30482</v>
      </c>
      <c r="C22" s="4" t="inlineStr">
        <is>
          <t xml:space="preserve"> </t>
        </is>
      </c>
      <c r="D22" s="4" t="inlineStr">
        <is>
          <t xml:space="preserve"> </t>
        </is>
      </c>
      <c r="E22" s="5" t="n">
        <v>29697</v>
      </c>
      <c r="F22" s="4" t="inlineStr">
        <is>
          <t xml:space="preserve"> </t>
        </is>
      </c>
      <c r="G22" s="4" t="inlineStr">
        <is>
          <t xml:space="preserve"> </t>
        </is>
      </c>
      <c r="H22" s="5" t="n">
        <v>29697</v>
      </c>
      <c r="I22" s="5" t="n">
        <v>785</v>
      </c>
    </row>
    <row r="23">
      <c r="A23" s="4" t="inlineStr">
        <is>
          <t>Other comprehensive income (loss), net of tax</t>
        </is>
      </c>
      <c r="B23" s="5" t="n">
        <v>-3583</v>
      </c>
      <c r="C23" s="4" t="inlineStr">
        <is>
          <t xml:space="preserve"> </t>
        </is>
      </c>
      <c r="D23" s="4" t="inlineStr">
        <is>
          <t xml:space="preserve"> </t>
        </is>
      </c>
      <c r="E23" s="4" t="inlineStr">
        <is>
          <t xml:space="preserve"> </t>
        </is>
      </c>
      <c r="F23" s="5" t="n">
        <v>-3600</v>
      </c>
      <c r="G23" s="4" t="inlineStr">
        <is>
          <t xml:space="preserve"> </t>
        </is>
      </c>
      <c r="H23" s="5" t="n">
        <v>-3600</v>
      </c>
      <c r="I23" s="5" t="n">
        <v>17</v>
      </c>
    </row>
    <row r="24">
      <c r="A24" s="4" t="inlineStr">
        <is>
          <t>Cash dividends paid</t>
        </is>
      </c>
      <c r="B24" s="5" t="n">
        <v>-19004</v>
      </c>
      <c r="C24" s="4" t="inlineStr">
        <is>
          <t xml:space="preserve"> </t>
        </is>
      </c>
      <c r="D24" s="4" t="inlineStr">
        <is>
          <t xml:space="preserve"> </t>
        </is>
      </c>
      <c r="E24" s="5" t="n">
        <v>-19004</v>
      </c>
      <c r="F24" s="4" t="inlineStr">
        <is>
          <t xml:space="preserve"> </t>
        </is>
      </c>
      <c r="G24" s="4" t="inlineStr">
        <is>
          <t xml:space="preserve"> </t>
        </is>
      </c>
      <c r="H24" s="5" t="n">
        <v>-19004</v>
      </c>
      <c r="I24" s="4" t="inlineStr">
        <is>
          <t xml:space="preserve"> </t>
        </is>
      </c>
    </row>
    <row r="25">
      <c r="A25" s="4" t="inlineStr">
        <is>
          <t>Purchase of treasury stock</t>
        </is>
      </c>
      <c r="B25" s="5" t="n">
        <v>-10409</v>
      </c>
      <c r="C25" s="4" t="inlineStr">
        <is>
          <t xml:space="preserve"> </t>
        </is>
      </c>
      <c r="D25" s="4" t="inlineStr">
        <is>
          <t xml:space="preserve"> </t>
        </is>
      </c>
      <c r="E25" s="4" t="inlineStr">
        <is>
          <t xml:space="preserve"> </t>
        </is>
      </c>
      <c r="F25" s="4" t="inlineStr">
        <is>
          <t xml:space="preserve"> </t>
        </is>
      </c>
      <c r="G25" s="5" t="n">
        <v>-10409</v>
      </c>
      <c r="H25" s="5" t="n">
        <v>-10409</v>
      </c>
      <c r="I25" s="4" t="inlineStr">
        <is>
          <t xml:space="preserve"> </t>
        </is>
      </c>
    </row>
    <row r="26">
      <c r="A26" s="4" t="inlineStr">
        <is>
          <t>Dividends to noncontrolling interest</t>
        </is>
      </c>
      <c r="B26" s="5" t="n">
        <v>-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v>
      </c>
    </row>
    <row r="27">
      <c r="A27" s="4" t="inlineStr">
        <is>
          <t>Stock-based compensation</t>
        </is>
      </c>
      <c r="B27" s="5" t="n">
        <v>4298</v>
      </c>
      <c r="C27" s="4" t="inlineStr">
        <is>
          <t xml:space="preserve"> </t>
        </is>
      </c>
      <c r="D27" s="5" t="n">
        <v>2064</v>
      </c>
      <c r="E27" s="4" t="inlineStr">
        <is>
          <t xml:space="preserve"> </t>
        </is>
      </c>
      <c r="F27" s="4" t="inlineStr">
        <is>
          <t xml:space="preserve"> </t>
        </is>
      </c>
      <c r="G27" s="5" t="n">
        <v>2234</v>
      </c>
      <c r="H27" s="5" t="n">
        <v>4298</v>
      </c>
      <c r="I27" s="4" t="inlineStr">
        <is>
          <t xml:space="preserve"> </t>
        </is>
      </c>
    </row>
    <row r="28">
      <c r="A28" s="4" t="inlineStr">
        <is>
          <t>Employee Stock Ownership Plan</t>
        </is>
      </c>
      <c r="B28" s="5" t="n">
        <v>2787</v>
      </c>
      <c r="C28" s="4" t="inlineStr">
        <is>
          <t xml:space="preserve"> </t>
        </is>
      </c>
      <c r="D28" s="5" t="n">
        <v>3</v>
      </c>
      <c r="E28" s="4" t="inlineStr">
        <is>
          <t xml:space="preserve"> </t>
        </is>
      </c>
      <c r="F28" s="4" t="inlineStr">
        <is>
          <t xml:space="preserve"> </t>
        </is>
      </c>
      <c r="G28" s="5" t="n">
        <v>2784</v>
      </c>
      <c r="H28" s="5" t="n">
        <v>2787</v>
      </c>
      <c r="I28" s="4" t="inlineStr">
        <is>
          <t xml:space="preserve"> </t>
        </is>
      </c>
    </row>
    <row r="29">
      <c r="A29" s="4" t="inlineStr">
        <is>
          <t>Ending balance at Sep. 30, 2024</t>
        </is>
      </c>
      <c r="B29" s="5" t="n">
        <v>653444</v>
      </c>
      <c r="C29" s="5" t="n">
        <v>47872</v>
      </c>
      <c r="D29" s="5" t="n">
        <v>103818</v>
      </c>
      <c r="E29" s="5" t="n">
        <v>583919</v>
      </c>
      <c r="F29" s="5" t="n">
        <v>-9574</v>
      </c>
      <c r="G29" s="5" t="n">
        <v>-87202</v>
      </c>
      <c r="H29" s="5" t="n">
        <v>638833</v>
      </c>
      <c r="I29" s="5" t="n">
        <v>14611</v>
      </c>
    </row>
    <row r="30">
      <c r="A30" s="4" t="inlineStr">
        <is>
          <t>Beginning balance at Jun. 30, 2024</t>
        </is>
      </c>
      <c r="B30" s="5" t="n">
        <v>654322</v>
      </c>
      <c r="C30" s="5" t="n">
        <v>47872</v>
      </c>
      <c r="D30" s="5" t="n">
        <v>102738</v>
      </c>
      <c r="E30" s="5" t="n">
        <v>586407</v>
      </c>
      <c r="F30" s="5" t="n">
        <v>-9462</v>
      </c>
      <c r="G30" s="5" t="n">
        <v>-87537</v>
      </c>
      <c r="H30" s="5" t="n">
        <v>640018</v>
      </c>
      <c r="I30" s="5" t="n">
        <v>1430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earnings</t>
        </is>
      </c>
      <c r="B32" s="5" t="n">
        <v>4085</v>
      </c>
      <c r="C32" s="4" t="inlineStr">
        <is>
          <t xml:space="preserve"> </t>
        </is>
      </c>
      <c r="D32" s="4" t="inlineStr">
        <is>
          <t xml:space="preserve"> </t>
        </is>
      </c>
      <c r="E32" s="5" t="n">
        <v>3810</v>
      </c>
      <c r="F32" s="4" t="inlineStr">
        <is>
          <t xml:space="preserve"> </t>
        </is>
      </c>
      <c r="G32" s="4" t="inlineStr">
        <is>
          <t xml:space="preserve"> </t>
        </is>
      </c>
      <c r="H32" s="5" t="n">
        <v>3810</v>
      </c>
      <c r="I32" s="5" t="n">
        <v>275</v>
      </c>
    </row>
    <row r="33">
      <c r="A33" s="4" t="inlineStr">
        <is>
          <t>Other comprehensive income (loss), net of tax</t>
        </is>
      </c>
      <c r="B33" s="5" t="n">
        <v>-80</v>
      </c>
      <c r="C33" s="4" t="inlineStr">
        <is>
          <t xml:space="preserve"> </t>
        </is>
      </c>
      <c r="D33" s="4" t="inlineStr">
        <is>
          <t xml:space="preserve"> </t>
        </is>
      </c>
      <c r="E33" s="4" t="inlineStr">
        <is>
          <t xml:space="preserve"> </t>
        </is>
      </c>
      <c r="F33" s="5" t="n">
        <v>-112</v>
      </c>
      <c r="G33" s="4" t="inlineStr">
        <is>
          <t xml:space="preserve"> </t>
        </is>
      </c>
      <c r="H33" s="5" t="n">
        <v>-112</v>
      </c>
      <c r="I33" s="5" t="n">
        <v>32</v>
      </c>
    </row>
    <row r="34">
      <c r="A34" s="4" t="inlineStr">
        <is>
          <t>Cash dividends paid</t>
        </is>
      </c>
      <c r="B34" s="5" t="n">
        <v>-6298</v>
      </c>
      <c r="C34" s="4" t="inlineStr">
        <is>
          <t xml:space="preserve"> </t>
        </is>
      </c>
      <c r="D34" s="4" t="inlineStr">
        <is>
          <t xml:space="preserve"> </t>
        </is>
      </c>
      <c r="E34" s="5" t="n">
        <v>-6298</v>
      </c>
      <c r="F34" s="4" t="inlineStr">
        <is>
          <t xml:space="preserve"> </t>
        </is>
      </c>
      <c r="G34" s="4" t="inlineStr">
        <is>
          <t xml:space="preserve"> </t>
        </is>
      </c>
      <c r="H34" s="5" t="n">
        <v>-6298</v>
      </c>
      <c r="I34" s="4" t="inlineStr">
        <is>
          <t xml:space="preserve"> </t>
        </is>
      </c>
    </row>
    <row r="35">
      <c r="A35" s="4" t="inlineStr">
        <is>
          <t>Stock-based compensation</t>
        </is>
      </c>
      <c r="B35" s="5" t="n">
        <v>1415</v>
      </c>
      <c r="C35" s="4" t="inlineStr">
        <is>
          <t xml:space="preserve"> </t>
        </is>
      </c>
      <c r="D35" s="5" t="n">
        <v>1080</v>
      </c>
      <c r="E35" s="4" t="inlineStr">
        <is>
          <t xml:space="preserve"> </t>
        </is>
      </c>
      <c r="F35" s="4" t="inlineStr">
        <is>
          <t xml:space="preserve"> </t>
        </is>
      </c>
      <c r="G35" s="5" t="n">
        <v>335</v>
      </c>
      <c r="H35" s="5" t="n">
        <v>1415</v>
      </c>
      <c r="I35" s="4" t="inlineStr">
        <is>
          <t xml:space="preserve"> </t>
        </is>
      </c>
    </row>
    <row r="36">
      <c r="A36" s="4" t="inlineStr">
        <is>
          <t>Ending balance at Sep. 30, 2024</t>
        </is>
      </c>
      <c r="B36" s="6" t="n">
        <v>653444</v>
      </c>
      <c r="C36" s="6" t="n">
        <v>47872</v>
      </c>
      <c r="D36" s="6" t="n">
        <v>103818</v>
      </c>
      <c r="E36" s="6" t="n">
        <v>583919</v>
      </c>
      <c r="F36" s="6" t="n">
        <v>-9574</v>
      </c>
      <c r="G36" s="6" t="n">
        <v>-87202</v>
      </c>
      <c r="H36" s="6" t="n">
        <v>638833</v>
      </c>
      <c r="I36" s="6" t="n">
        <v>146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28" customWidth="1" min="2" max="2"/>
    <col width="28" customWidth="1" min="3" max="3"/>
    <col width="22" customWidth="1" min="4" max="4"/>
    <col width="22" customWidth="1" min="5" max="5"/>
    <col width="28" customWidth="1" min="6" max="6"/>
  </cols>
  <sheetData>
    <row r="1">
      <c r="A1" s="1" t="inlineStr">
        <is>
          <t>Commitment and Contingencies - Narrative (Details) $ in Millions</t>
        </is>
      </c>
      <c r="B1" s="2" t="inlineStr">
        <is>
          <t>1 Months Ended</t>
        </is>
      </c>
      <c r="C1" s="2" t="inlineStr">
        <is>
          <t>9 Months Ended</t>
        </is>
      </c>
      <c r="E1" s="2" t="inlineStr">
        <is>
          <t>12 Months Ended</t>
        </is>
      </c>
      <c r="F1" s="2" t="inlineStr">
        <is>
          <t>277 Months Ended</t>
        </is>
      </c>
    </row>
    <row r="2">
      <c r="B2" s="2" t="inlineStr">
        <is>
          <t>Sep. 30, 2024 USD ($) claim</t>
        </is>
      </c>
      <c r="C2" s="2" t="inlineStr">
        <is>
          <t>Sep. 30, 2024 USD ($) claim</t>
        </is>
      </c>
      <c r="D2" s="2" t="inlineStr">
        <is>
          <t>Sep. 30, 2023 USD ($)</t>
        </is>
      </c>
      <c r="E2" s="2" t="inlineStr">
        <is>
          <t>Aug. 31, 2024 USD ($)</t>
        </is>
      </c>
      <c r="F2" s="2" t="inlineStr">
        <is>
          <t>Sep. 30, 2024 USD ($) claim</t>
        </is>
      </c>
    </row>
    <row r="3">
      <c r="A3" s="4" t="inlineStr">
        <is>
          <t>Asbestos-Related Dama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nding claims, approximate number | claim</t>
        </is>
      </c>
      <c r="B5" s="5" t="n">
        <v>1302</v>
      </c>
      <c r="C5" s="5" t="n">
        <v>1302</v>
      </c>
      <c r="D5" s="4" t="inlineStr">
        <is>
          <t xml:space="preserve"> </t>
        </is>
      </c>
      <c r="E5" s="4" t="inlineStr">
        <is>
          <t xml:space="preserve"> </t>
        </is>
      </c>
      <c r="F5" s="5" t="n">
        <v>1302</v>
      </c>
    </row>
    <row r="6">
      <c r="A6" s="4" t="inlineStr">
        <is>
          <t>Payment for settled claims and awards related damages, including interest</t>
        </is>
      </c>
      <c r="B6" s="4" t="inlineStr">
        <is>
          <t xml:space="preserve"> </t>
        </is>
      </c>
      <c r="C6" s="4" t="inlineStr">
        <is>
          <t xml:space="preserve"> </t>
        </is>
      </c>
      <c r="D6" s="4" t="inlineStr">
        <is>
          <t xml:space="preserve"> </t>
        </is>
      </c>
      <c r="E6" s="4" t="inlineStr">
        <is>
          <t xml:space="preserve"> </t>
        </is>
      </c>
      <c r="F6" s="12" t="n">
        <v>86.40000000000001</v>
      </c>
    </row>
    <row r="7">
      <c r="A7" s="4" t="inlineStr">
        <is>
          <t>Loss contingency accrual</t>
        </is>
      </c>
      <c r="B7" s="12" t="n">
        <v>99.59999999999999</v>
      </c>
      <c r="C7" s="12" t="n">
        <v>99.59999999999999</v>
      </c>
      <c r="D7" s="4" t="inlineStr">
        <is>
          <t xml:space="preserve"> </t>
        </is>
      </c>
      <c r="E7" s="4" t="inlineStr">
        <is>
          <t xml:space="preserve"> </t>
        </is>
      </c>
      <c r="F7" s="12" t="n">
        <v>99.59999999999999</v>
      </c>
    </row>
    <row r="8">
      <c r="A8" s="4" t="inlineStr">
        <is>
          <t>Discontinued Operations | Asbestos-Related Damages and Legal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payments</t>
        </is>
      </c>
      <c r="B10" s="4" t="inlineStr">
        <is>
          <t xml:space="preserve"> </t>
        </is>
      </c>
      <c r="C10" s="12" t="n">
        <v>10.3</v>
      </c>
      <c r="D10" s="12" t="n">
        <v>8.699999999999999</v>
      </c>
      <c r="E10" s="4" t="inlineStr">
        <is>
          <t xml:space="preserve"> </t>
        </is>
      </c>
      <c r="F10" s="4" t="inlineStr">
        <is>
          <t xml:space="preserve"> </t>
        </is>
      </c>
    </row>
    <row r="11">
      <c r="A11" s="4" t="inlineStr">
        <is>
          <t>Discontinued Operations | Asbestos-Related Dama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mental pre-tax provision</t>
        </is>
      </c>
      <c r="B13" s="12" t="n">
        <v>29.3</v>
      </c>
      <c r="C13" s="4" t="inlineStr">
        <is>
          <t xml:space="preserve"> </t>
        </is>
      </c>
      <c r="D13" s="4" t="inlineStr">
        <is>
          <t xml:space="preserve"> </t>
        </is>
      </c>
      <c r="E13" s="4" t="inlineStr">
        <is>
          <t xml:space="preserve"> </t>
        </is>
      </c>
      <c r="F13" s="4" t="inlineStr">
        <is>
          <t xml:space="preserve"> </t>
        </is>
      </c>
    </row>
    <row r="14">
      <c r="A14" s="4" t="inlineStr">
        <is>
          <t>Minimum | Asbestos-Related Dama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 of possible loss</t>
        </is>
      </c>
      <c r="B16" s="4" t="inlineStr">
        <is>
          <t xml:space="preserve"> </t>
        </is>
      </c>
      <c r="C16" s="4" t="inlineStr">
        <is>
          <t xml:space="preserve"> </t>
        </is>
      </c>
      <c r="D16" s="4" t="inlineStr">
        <is>
          <t xml:space="preserve"> </t>
        </is>
      </c>
      <c r="E16" s="12" t="n">
        <v>99.59999999999999</v>
      </c>
      <c r="F16" s="4" t="inlineStr">
        <is>
          <t xml:space="preserve"> </t>
        </is>
      </c>
    </row>
    <row r="17">
      <c r="A17" s="4" t="inlineStr">
        <is>
          <t>Loss contingency, increase (decrease) of estimated possible loss</t>
        </is>
      </c>
      <c r="B17" s="4" t="inlineStr">
        <is>
          <t xml:space="preserve"> </t>
        </is>
      </c>
      <c r="C17" s="4" t="inlineStr">
        <is>
          <t xml:space="preserve"> </t>
        </is>
      </c>
      <c r="D17" s="4" t="inlineStr">
        <is>
          <t xml:space="preserve"> </t>
        </is>
      </c>
      <c r="E17" s="13" t="n">
        <v>15.6</v>
      </c>
      <c r="F17" s="4" t="inlineStr">
        <is>
          <t xml:space="preserve"> </t>
        </is>
      </c>
    </row>
    <row r="18">
      <c r="A18" s="4" t="inlineStr">
        <is>
          <t>Minimum | Asbestos-Related Legal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 of possible loss</t>
        </is>
      </c>
      <c r="B20" s="4" t="inlineStr">
        <is>
          <t xml:space="preserve"> </t>
        </is>
      </c>
      <c r="C20" s="4" t="inlineStr">
        <is>
          <t xml:space="preserve"> </t>
        </is>
      </c>
      <c r="D20" s="4" t="inlineStr">
        <is>
          <t xml:space="preserve"> </t>
        </is>
      </c>
      <c r="E20" s="13" t="n">
        <v>49.8</v>
      </c>
      <c r="F20" s="4" t="inlineStr">
        <is>
          <t xml:space="preserve"> </t>
        </is>
      </c>
    </row>
    <row r="21">
      <c r="A21" s="4" t="inlineStr">
        <is>
          <t>Maximum | Asbestos-Related Dam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 of possible loss</t>
        </is>
      </c>
      <c r="B23" s="4" t="inlineStr">
        <is>
          <t xml:space="preserve"> </t>
        </is>
      </c>
      <c r="C23" s="4" t="inlineStr">
        <is>
          <t xml:space="preserve"> </t>
        </is>
      </c>
      <c r="D23" s="4" t="inlineStr">
        <is>
          <t xml:space="preserve"> </t>
        </is>
      </c>
      <c r="E23" s="13" t="n">
        <v>210.8</v>
      </c>
      <c r="F23" s="4" t="inlineStr">
        <is>
          <t xml:space="preserve"> </t>
        </is>
      </c>
    </row>
    <row r="24">
      <c r="A24" s="4" t="inlineStr">
        <is>
          <t>Loss contingency, increase (decrease) of estimated possible loss</t>
        </is>
      </c>
      <c r="B24" s="4" t="inlineStr">
        <is>
          <t xml:space="preserve"> </t>
        </is>
      </c>
      <c r="C24" s="4" t="inlineStr">
        <is>
          <t xml:space="preserve"> </t>
        </is>
      </c>
      <c r="D24" s="4" t="inlineStr">
        <is>
          <t xml:space="preserve"> </t>
        </is>
      </c>
      <c r="E24" s="13" t="n">
        <v>75.5</v>
      </c>
      <c r="F24" s="4" t="inlineStr">
        <is>
          <t xml:space="preserve"> </t>
        </is>
      </c>
    </row>
    <row r="25">
      <c r="A25" s="4" t="inlineStr">
        <is>
          <t>Maximum | Asbestos-Related Legal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 of possible loss</t>
        </is>
      </c>
      <c r="B27" s="4" t="inlineStr">
        <is>
          <t xml:space="preserve"> </t>
        </is>
      </c>
      <c r="C27" s="4" t="inlineStr">
        <is>
          <t xml:space="preserve"> </t>
        </is>
      </c>
      <c r="D27" s="4" t="inlineStr">
        <is>
          <t xml:space="preserve"> </t>
        </is>
      </c>
      <c r="E27" s="12" t="n">
        <v>115.9</v>
      </c>
      <c r="F2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Changes in Product Warran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543</v>
      </c>
      <c r="C4" s="6" t="n">
        <v>23586</v>
      </c>
      <c r="D4" s="6" t="n">
        <v>21134</v>
      </c>
      <c r="E4" s="6" t="n">
        <v>19667</v>
      </c>
    </row>
    <row r="5">
      <c r="A5" s="4" t="inlineStr">
        <is>
          <t>Liabilities accrued for current year sales</t>
        </is>
      </c>
      <c r="B5" s="5" t="n">
        <v>39246</v>
      </c>
      <c r="C5" s="5" t="n">
        <v>36844</v>
      </c>
      <c r="D5" s="5" t="n">
        <v>104926</v>
      </c>
      <c r="E5" s="5" t="n">
        <v>92684</v>
      </c>
    </row>
    <row r="6">
      <c r="A6" s="4" t="inlineStr">
        <is>
          <t>Settlements of warranty claims</t>
        </is>
      </c>
      <c r="B6" s="5" t="n">
        <v>-35060</v>
      </c>
      <c r="C6" s="5" t="n">
        <v>-36905</v>
      </c>
      <c r="D6" s="5" t="n">
        <v>-94331</v>
      </c>
      <c r="E6" s="5" t="n">
        <v>-88826</v>
      </c>
    </row>
    <row r="7">
      <c r="A7" s="4" t="inlineStr">
        <is>
          <t>Balance, end of period</t>
        </is>
      </c>
      <c r="B7" s="6" t="n">
        <v>31729</v>
      </c>
      <c r="C7" s="6" t="n">
        <v>23525</v>
      </c>
      <c r="D7" s="6" t="n">
        <v>31729</v>
      </c>
      <c r="E7" s="6" t="n">
        <v>235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tan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wo segments, Vehicle Control and Temperature Control,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The accompanying unaudited financial information should be read in conjunction with the audited consolidated financial statements and the notes thereto included in our Annual Report on Form 10-K for the year ended December 31, 2023. The unaudited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24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preparation of consolidated annual and quarterly financial statements in conformity with GAAP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1 of the notes to our consolidated financial statements in our Annual Report on Form 10-K for the year ended December 31, 2023. Recently Issued Accounting Pronouncements Standards not yet adopted as of September 30, 2024 Standard Description Effective date Effects on the financial statements or other significant matters ASU 2023-07, Segment Reporting (Topic 280): Improvements to Reportable Segment Disclosures ASU 2023-07 will improve reportable segment disclosure requirements, primarily through enhanced disclosures about significant segment expenses on an interim and annual basis. ASU 2023-07 expands segment disclosures by requiring disclosure of (1) significant segment expenses that are regularly provided to the chief operating decision maker (“CODM”) and included within each reported measure of segment profit or loss; (2) the amount and description of the composition of other segment items to reconcile to segment profit and loss; and (3) the CODM’s title and position and how the CODM uses the reported segment measures to allocate resources. Additionally, ASU 2023-07 requires interim disclosures of all reportable segment profit or loss and assets previously required annually by Topic 280. The ASU is effective for the fiscal years beginning after December 15, 2023, which for us is December 31, 2024, and all subsequent interim periods, with full retrospective application required to all prior periods presented. Early adoption is permitted. The new standard will require expanding our segment disclosure to include additional segment level information. We are currently evaluating the full impact of adopting ASU 2023-07 on our consolidated financial statements, disclosures, processes and controls. On an ongoing basis, we will continue to assess the impact of the new standard through our planned date of adoption of December 31, 2024. ASU 2023-09, Income Taxes (Topic 270): Improvements to Income Tax Disclosures ASU 2023-09 will improve transparency and decision making usefulness of income tax disclosures. ASU 2023-09 will expand the annual required effective income tax rate reconciliation disclosures to include (1) eight specific categories of rate reconciling items; (2) additional information for reconciling items that meet or exceed a quantitative threshold; and (3) expand the required disclosures to include reconciling percentages as well as reported amounts. Additionally, ASU 2023-09 will expand required annual disclosures of income taxes paid to include the disaggregation by federal, state and foreign jurisdictions. The ASU is effective for annual reporting periods beginning after December 15, 2024, which for us is December 31, 2025, with prospective application. Early adoption and retrospective application are permitted. The new standard will require expanding our annual income tax disclosures in our financial statements. We are currently evaluating the full impact of adopting ASU 2023-09 on our consolidated financial statements, disclosures, processes and controls. On an ongoing basis, we will continue to assess the impact of the new standard through our planned date of adoption of December 31, 2025.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7:23:33Z</dcterms:created>
  <dcterms:modified xmlns:dcterms="http://purl.org/dc/terms/" xmlns:xsi="http://www.w3.org/2001/XMLSchema-instance" xsi:type="dcterms:W3CDTF">2024-10-30T17:23:33Z</dcterms:modified>
</cp:coreProperties>
</file>